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quity Method Investment" sheetId="14" state="visible" r:id="rId14"/>
    <sheet xmlns:r="http://schemas.openxmlformats.org/officeDocument/2006/relationships" name="Deposi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Common Shar"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ignificant Retailer Concentrat"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Investment Securities (Tables)" sheetId="29" state="visible" r:id="rId29"/>
    <sheet xmlns:r="http://schemas.openxmlformats.org/officeDocument/2006/relationships" name="Accounts Receivable (Tables)" sheetId="30" state="visible" r:id="rId30"/>
    <sheet xmlns:r="http://schemas.openxmlformats.org/officeDocument/2006/relationships" name="Loans to Bank Customers (Tables"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Earnings (Loss) per Common Sh_2"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Significant Retailer Concentr_2" sheetId="39" state="visible" r:id="rId39"/>
    <sheet xmlns:r="http://schemas.openxmlformats.org/officeDocument/2006/relationships" name="Segment Information (Tables)" sheetId="40" state="visible" r:id="rId40"/>
    <sheet xmlns:r="http://schemas.openxmlformats.org/officeDocument/2006/relationships" name="Summary of Significant Accoun_3" sheetId="41" state="visible" r:id="rId41"/>
    <sheet xmlns:r="http://schemas.openxmlformats.org/officeDocument/2006/relationships" name="Revenues (Details)" sheetId="42" state="visible" r:id="rId42"/>
    <sheet xmlns:r="http://schemas.openxmlformats.org/officeDocument/2006/relationships" name="Investment Securities - Gross G" sheetId="43" state="visible" r:id="rId43"/>
    <sheet xmlns:r="http://schemas.openxmlformats.org/officeDocument/2006/relationships" name="Investment Securities - Continu" sheetId="44" state="visible" r:id="rId44"/>
    <sheet xmlns:r="http://schemas.openxmlformats.org/officeDocument/2006/relationships" name="Investment Securities - Maturit" sheetId="45" state="visible" r:id="rId45"/>
    <sheet xmlns:r="http://schemas.openxmlformats.org/officeDocument/2006/relationships" name="Accounts Receivable - Accounts " sheetId="46" state="visible" r:id="rId46"/>
    <sheet xmlns:r="http://schemas.openxmlformats.org/officeDocument/2006/relationships" name="Accounts Receivable - Reserve F" sheetId="47" state="visible" r:id="rId47"/>
    <sheet xmlns:r="http://schemas.openxmlformats.org/officeDocument/2006/relationships" name="Loans to Bank Customers - Loan " sheetId="48" state="visible" r:id="rId48"/>
    <sheet xmlns:r="http://schemas.openxmlformats.org/officeDocument/2006/relationships" name="Loans to Bank Customers - Nonpe" sheetId="49" state="visible" r:id="rId49"/>
    <sheet xmlns:r="http://schemas.openxmlformats.org/officeDocument/2006/relationships" name="Loans to Bank Customers - Credi" sheetId="50" state="visible" r:id="rId50"/>
    <sheet xmlns:r="http://schemas.openxmlformats.org/officeDocument/2006/relationships" name="Loans to Bank Customers - Troub" sheetId="51" state="visible" r:id="rId51"/>
    <sheet xmlns:r="http://schemas.openxmlformats.org/officeDocument/2006/relationships" name="Loans to Bank Customers - Allow" sheetId="52" state="visible" r:id="rId52"/>
    <sheet xmlns:r="http://schemas.openxmlformats.org/officeDocument/2006/relationships" name="Equity Method Investment (Detai" sheetId="53" state="visible" r:id="rId53"/>
    <sheet xmlns:r="http://schemas.openxmlformats.org/officeDocument/2006/relationships" name="Deposits - Summary of Deposits " sheetId="54" state="visible" r:id="rId54"/>
    <sheet xmlns:r="http://schemas.openxmlformats.org/officeDocument/2006/relationships" name="Deposits - Contractual Maturiti" sheetId="55" state="visible" r:id="rId55"/>
    <sheet xmlns:r="http://schemas.openxmlformats.org/officeDocument/2006/relationships" name="Debt - Narrative (Details)" sheetId="56" state="visible" r:id="rId56"/>
    <sheet xmlns:r="http://schemas.openxmlformats.org/officeDocument/2006/relationships" name="Income Taxes - Effective Tax Ra" sheetId="57" state="visible" r:id="rId57"/>
    <sheet xmlns:r="http://schemas.openxmlformats.org/officeDocument/2006/relationships" name="Income Taxes - Narrative (Detai" sheetId="58" state="visible" r:id="rId58"/>
    <sheet xmlns:r="http://schemas.openxmlformats.org/officeDocument/2006/relationships" name="Income Taxes - Rollforward of U"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Fair" sheetId="62" state="visible" r:id="rId62"/>
    <sheet xmlns:r="http://schemas.openxmlformats.org/officeDocument/2006/relationships" name="Earnings (Loss) per Common Sh_3" sheetId="63" state="visible" r:id="rId63"/>
    <sheet xmlns:r="http://schemas.openxmlformats.org/officeDocument/2006/relationships" name="Earnings (Loss) per Common Sh_4" sheetId="64" state="visible" r:id="rId64"/>
    <sheet xmlns:r="http://schemas.openxmlformats.org/officeDocument/2006/relationships" name="Fair Value Measurements - Fair " sheetId="65" state="visible" r:id="rId65"/>
    <sheet xmlns:r="http://schemas.openxmlformats.org/officeDocument/2006/relationships" name="Fair Value Measurements - Conti" sheetId="66" state="visible" r:id="rId66"/>
    <sheet xmlns:r="http://schemas.openxmlformats.org/officeDocument/2006/relationships" name="Fair Value of Financial Instr_3" sheetId="67" state="visible" r:id="rId67"/>
    <sheet xmlns:r="http://schemas.openxmlformats.org/officeDocument/2006/relationships" name="Leases - Narrative (Details)" sheetId="68" state="visible" r:id="rId68"/>
    <sheet xmlns:r="http://schemas.openxmlformats.org/officeDocument/2006/relationships" name="Leases - Supplemental Informati" sheetId="69" state="visible" r:id="rId69"/>
    <sheet xmlns:r="http://schemas.openxmlformats.org/officeDocument/2006/relationships" name="Leases - Maturities of Operatin" sheetId="70" state="visible" r:id="rId70"/>
    <sheet xmlns:r="http://schemas.openxmlformats.org/officeDocument/2006/relationships" name="Commitments and Contingencies (" sheetId="71" state="visible" r:id="rId71"/>
    <sheet xmlns:r="http://schemas.openxmlformats.org/officeDocument/2006/relationships" name="Significant Retailer Concentr_3" sheetId="72" state="visible" r:id="rId72"/>
    <sheet xmlns:r="http://schemas.openxmlformats.org/officeDocument/2006/relationships" name="Segment Information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819</t>
        </is>
      </c>
    </row>
    <row r="9">
      <c r="A9" s="4" t="inlineStr">
        <is>
          <t>Entity Incorporation, State or Country Code</t>
        </is>
      </c>
      <c r="B9" s="4" t="inlineStr">
        <is>
          <t>DE</t>
        </is>
      </c>
    </row>
    <row r="10">
      <c r="A10" s="4" t="inlineStr">
        <is>
          <t>Entity Tax Identification Number</t>
        </is>
      </c>
      <c r="B10" s="4" t="inlineStr">
        <is>
          <t>95-4766827</t>
        </is>
      </c>
    </row>
    <row r="11">
      <c r="A11" s="4" t="inlineStr">
        <is>
          <t>Entity Address, Address Line One</t>
        </is>
      </c>
      <c r="B11" s="4" t="inlineStr">
        <is>
          <t>3465 E. Foothill Blvd.</t>
        </is>
      </c>
    </row>
    <row r="12">
      <c r="A12" s="4" t="inlineStr">
        <is>
          <t>Entity Address, City or Town</t>
        </is>
      </c>
      <c r="B12" s="4" t="inlineStr">
        <is>
          <t>Pasadena,</t>
        </is>
      </c>
    </row>
    <row r="13">
      <c r="A13" s="4" t="inlineStr">
        <is>
          <t>Entity Address, State or Province</t>
        </is>
      </c>
      <c r="B13" s="4" t="inlineStr">
        <is>
          <t>CA</t>
        </is>
      </c>
    </row>
    <row r="14">
      <c r="A14" s="4" t="inlineStr">
        <is>
          <t>Entity Address, Postal Zip Code</t>
        </is>
      </c>
      <c r="B14" s="4" t="inlineStr">
        <is>
          <t>91107</t>
        </is>
      </c>
    </row>
    <row r="15">
      <c r="A15" s="4" t="inlineStr">
        <is>
          <t>City Area Code</t>
        </is>
      </c>
      <c r="B15" s="4" t="inlineStr">
        <is>
          <t>(626)</t>
        </is>
      </c>
    </row>
    <row r="16">
      <c r="A16" s="4" t="inlineStr">
        <is>
          <t>Local Phone Number</t>
        </is>
      </c>
      <c r="B16" s="4" t="inlineStr">
        <is>
          <t>765-2000</t>
        </is>
      </c>
    </row>
    <row r="17">
      <c r="A17" s="4" t="inlineStr">
        <is>
          <t>Title of 12(b) Security</t>
        </is>
      </c>
      <c r="B17" s="4" t="inlineStr">
        <is>
          <t>Class A Common Stock, $0.001 par value</t>
        </is>
      </c>
    </row>
    <row r="18">
      <c r="A18" s="4" t="inlineStr">
        <is>
          <t>Trading Symbol</t>
        </is>
      </c>
      <c r="B18" s="4" t="inlineStr">
        <is>
          <t>GDOT</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53479785</v>
      </c>
    </row>
    <row r="27">
      <c r="A27" s="4" t="inlineStr">
        <is>
          <t>Entity Registrant Name</t>
        </is>
      </c>
      <c r="B27" s="4" t="inlineStr">
        <is>
          <t>GREEN DOT CORP</t>
        </is>
      </c>
    </row>
    <row r="28">
      <c r="A28" s="4" t="inlineStr">
        <is>
          <t>Entity Central Index Key</t>
        </is>
      </c>
      <c r="B28" s="4" t="inlineStr">
        <is>
          <t>000138627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Disaggregation of Revenues Our products and services are offered only to customers within the United States.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The following table disaggregates our revenues by the timing in which the revenue is recognized: Three Months Ended September 30, 2020 Three Months Ended September 30, 2019 Account Services Processing and Settlement Services Account Services Processing and Settlement Services Timing of revenue recognition (In thousands) Transferred at a point in time $ 113,695 $ 57,526 $ 114,418 $ 54,616 Transferred over time 116,661 1,168 63,880 1,017 Operating revenues (1) $ 230,356 $ 58,694 $ 178,298 $ 55,633 Note 3—Revenues (continued) Nine Months Ended September 30, 2020 Nine Months Ended September 30, 2019 Account Services Processing and Settlement Services Account Services Processing and Settlement Services Timing of revenue recognition (In thousands) Transferred at a point in time $ 369,874 $ 246,042 $ 378,492 $ 229,263 Transferred over time 339,140 3,421 221,211 4,682 Operating revenues (1) $ 709,014 $ 249,463 $ 599,703 $ 233,945 (1) Excludes net interest income, a component of total operating revenues, as it is outside the scope of ASC 606, Revenues Within our Account Services segment, revenues recognized at a point in time are comprised principally of ATM fees, interchange, and other similar transaction-based fees. Revenues recognized over time consist of new card fees, monthly maintenance fees, revenue earned from gift cards and substantially all BaaS partner program management fees. Substantially all of our processing and settlement services are recognized at a point in time. Refer to Note 19 — Segment Informatio n for our revenues disaggregated by our products and services and the components to our total operating revenues on our Consolidated Statements of Operations for additional information.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0.1 million and $0.2 million in revenue for the three months ended September 30, 2020 and 2019, respectively, and $25.9 million and $31.6 million for the nine months ended September 30, 2020 and 2019, respectively, that were included in deferred revenue at the beginning of the periods and did not recognize any revenue during these periods from performance obligations satisfied in previous periods.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Our available-for-sale investment securities were as follows: Amortized cost Gross unrealized gains Gross unrealized losses Fair value (In thousands) September 30, 2020 Corporate bonds $ 10,000 $ 92 $ — $ 10,092 Agency bond securities 55,000 45 (114) 54,931 Agency mortgage-backed securities 212,126 3,059 — 215,185 Municipal bonds 13,972 219 (241) 13,950 Asset-backed securities 14,921 295 — 15,216 Total investment securities $ 306,019 $ 3,710 $ (355) $ 309,374 December 31, 2019 Corporate bonds $ 10,000 $ 12 $ — $ 10,012 Agency bond securities 19,980 20 — 20,000 Agency mortgage-backed securities 208,821 2,453 (241) 211,033 Municipal bonds 4,342 2 (2) 4,342 Asset-backed securities 31,814 238 — 32,052 Total investment securities $ 274,957 $ 2,725 $ (243) $ 277,439 Note 4—Investment Securities (continued) As of September 30, 2020 and December 31, 2019,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20 Agency bond securities $ 29,886 $ (114) $ — $ — $ 29,886 $ (114) Municipal bonds 4,618 (241) — — 4,618 (241) Total investment securities $ 34,504 $ (355) $ — $ — $ 34,504 $ (355) December 31, 2019 Agency mortgage-backed securities $ 43,337 $ (153) $ 8,735 $ (88) $ 52,072 $ (241) Municipal bonds — — 113 (2) 113 (2) Total investment securities $ 43,337 $ (153) $ 8,848 $ (90) $ 52,185 $ (243) Our investments generally consist of highly rated securities, as our investment policy restricts our investments to highly liquid, low credit risk assets. We did not record any significant credit-related impairment losses during the three and nine months ended September 30, 2020 or 2019 on our available-for-sale investment securities. Upon adoption of ASU 2016-13, we establish an allowance for credit losses limited by the amount that the fair value of the investment is less than its amortized cost, rather than a direct write down under previous GAAP. Any subsequent improvements in credit will be recognized in income through a reversal of the allowance established. We continue to record non-credit-related losses as a component of accumulated other comprehensive income or loss. We do not intend to sell our investments and we have determined that it is more likely than not that we will not be required to sell our investments before recovery of their amortized cost bases, which may be at maturity. During the nine months ended September 30, 2020, we recorded a realized gain of approximately $5.1 million as a result of the sale of certain investment securities. The gain recognized upon sale of the investments was reclassified from accumulated other comprehensive income and is recorded as a component of other income and expenses on our consolidated statements of operations. As of September 30, 2020, the contractual maturities of our available-for-sale investment securities were as follows: Amortized cost Fair value (In thousands) Due after one year through five years $ 10,000 $ 10,092 Due after five years through ten years 50,000 49,886 Due after ten years 18,972 18,995 Mortgage and asset-backed securities 227,047 230,401 Total investment securities $ 306,019 $ 309,374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ccounts Receivable Accounts receivable, net consisted of the following: September 30, 2020 December 31, 2019 (In thousands) Trade receivables $ 15,896 $ 14,512 Reserve for uncollectible trade receivables (259) (202) Net trade receivables 15,637 14,310 Overdrawn cardholder balances from purchase transactions 3,270 4,327 Reserve for uncollectible overdrawn accounts from purchase transactions (2,175) (3,398) Net overdrawn cardholder balances from purchase transactions 1,095 929 Overdrawn cardholder balances from maintenance fees 2,772 2,235 Total net overdrawn account balances due from cardholders 3,867 3,164 Receivables due from card issuing banks 5,577 5,758 Fee advances, net 3,179 26,268 Other receivables 15,915 10,043 Accounts receivable, net $ 44,175 $ 59,543 Our net overdrawn account balances due from cardholders are a result of purchase transactions that we honor or maintenance fee assessments, in each case, in excess of the funds in the cardholder’s account. Reserves for overdrawn account balances from purchase transactions are subject to our recent adoption of ASU 2016-13 and are included as a component of other general and administrative expenses on our consolidated statements of operations. Overdrawn cardholder balances from maintenance fee assessments are presented net of the consideration we expect to receive under ASC 606 and are recorded as contra-revenue within card revenues and other fees. The adoption of ASU 2016-13 did not result in any material changes to our methods for developing allowances for any component within our accounts receivable given their short-term nature. Activity in the reserve for uncollectible overdrawn accounts from purchase transactions consisted of the following: Three Months Ended September 30, Nine Months Ended September 30, 2020 2019 2020 2019 (In thousands) Balance, beginning of period $ 5,070 $ 2,368 $ 3,398 $ 2,710 Provision for uncollectible overdrawn accounts from purchase transactions 2,345 1,262 6,743 5,309 Charge-offs (5,240) (511) (7,966) (4,900) Balance, end of period $ 2,175 $ 3,119 $ 2,175 $ 3,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9 Months Ended</t>
        </is>
      </c>
    </row>
    <row r="2">
      <c r="B2" s="2" t="inlineStr">
        <is>
          <t>Sep. 30, 2020</t>
        </is>
      </c>
    </row>
    <row r="3">
      <c r="A3" s="3" t="inlineStr">
        <is>
          <t>Loans and Leases Receivable Disclosure [Abstract]</t>
        </is>
      </c>
    </row>
    <row r="4">
      <c r="A4" s="4" t="inlineStr">
        <is>
          <t>Loans to Bank Customers</t>
        </is>
      </c>
      <c r="B4" s="4" t="inlineStr">
        <is>
          <t xml:space="preserve">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September 30, 2020 Residential $ — $ — $ — $ — $ 3,821 $ 3,821 Commercial — — — — 1,901 1,901 Installment — 3 — 3 591 594 Secured credit card 862 597 821 2,280 12,469 14,749 Total loans $ 862 $ 600 $ 821 $ 2,283 $ 18,782 $ 21,065 Percentage of outstanding 4.1 % 2.9 % 3.9 % 10.8 % 89.2 % 100.0 % December 31, 2019 Residential $ 1 $ — $ — $ 1 $ 4,530 $ 4,531 Commercial — — — — 158 158 Installment 1 — — 1 1,246 1,247 Secured credit card 1,080 939 2,183 4,202 12,445 16,647 Total loans $ 1,082 $ 939 $ 2,183 $ 4,204 $ 18,379 $ 22,583 Percentage of outstanding 4.8 % 4.2 % 9.7 % 18.6 % 81.4 % 100.0 % Nonperforming Loans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9 for further information on the criteria for classification as nonperforming. September 30, 2020 December 31, 2019 (In thousands) Residential $ 250 $ 290 Installment 129 147 Secured credit card 821 2,183 Total loans $ 1,200 $ 2,620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Our secured credit card portfolio is collateralized by cash deposits made by each cardholder in an amount equal to the user's available credit limit, which mitigates the risk of any significant credit losses we expect to incur. The table below presents the carrying value, gross of the related allowance for loan losses, of our loans within the primary credit quality indicators related to our loan portfolio: Note 6—Loans to Bank Customers (continued) September 30, 2020 December 31, 2019 Non-Classified Classified Non-Classified Classified (In thousands) Residential $ 3,571 $ 250 $ 4,241 $ 290 Commercial 1,901 — 158 — Installment 455 139 1,058 189 Secured credit card 13,928 821 14,464 2,183 Total loans $ 19,855 $ 1,210 $ 19,921 $ 2,662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As of September 30, 2020, none of our TDR modifications have been made in response to the COVID-19 pandemic. The following table presents our impaired loans and loans that we modified as TDRs as of September 30, 2020 and December 31, 2019: September 30, 2020 December 31, 2019 Unpaid Principal Balance Carrying Value Unpaid Principal Balance Carrying Value (In thousands) Residential $ 250 $ 188 $ 290 $ 221 Installment 139 104 160 48 Allowance for Loan Losses Activity in the allowance for loan losses consisted of the following: Three Months Ended September 30, Nine Months Ended September 30, 2020 2019 2020 2019 (In thousands) Balance, beginning of period $ 570 $ 970 $ 1,166 $ 1,144 Provision for loans 247 658 501 1,914 Loans charged off (282) (112) (1,403) (1,661) Recoveries of loans previously charged off 107 42 378 161 Balance, end of period $ 642 $ 1,558 $ 642 $ 1,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Equity Method Investment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focuses on developing tech-enabled solutions to integrate omni-channel retail shopping and financial services. We hold a 20% ownership interest in the entity, in exchange for annual capital contributions of $35.0 million per year from January 2020 through January 2024. We account for our investment in TailFin Labs under the equity method of accounting in accordance with ASC 323 , Investments – Equity Method and Joint Ventures . Under the equity method of accounting, the initial investment is recorded at cost and the investment is subsequently adjusted for, among other things, its proportionate share of earnings or losses. However, given the capital structure of the TailFin Labs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Note 7—Equity Method Investment (continued) able to claim based on a hypothetical liquidation of the entity at the end of a reporting period compared to the beginning of that period, adjusted for any capital transactions. Any future economic benefits derived from products or services developed by TailFin Labs will be negotiated on a case-by-case basis between the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Deposits are categorized as non-interest or interest-bearing deposits as follows: September 30, 2020 December 31, 2019 (In thousands) Non-interest bearing deposit accounts $ 2,249,457 $ 1,055,818 Interest-bearing deposit accounts Checking accounts 6,880 95,995 Savings 7,853 6,619 GPR deposits 13,894 11,892 Time deposits, denominations greater than or equal to $100 3,793 3,854 Time deposits, denominations less than $100 797 1,163 Total interest-bearing deposit accounts 33,217 119,523 Total deposits $ 2,282,674 $ 1,175,341 Total deposit balances have increased substantially as compared to December 31, 2019, principally as a result of stimulus funds and other government benefits received by our cardholders under the Coronavirus Aid, Relief, and Economic Security Act (CARES Act). The scheduled contractual maturities for total time deposits are presented in the table below: September 30, 2020 (In thousands) Due in 2020 $ 327 Due in 2021 1,373 Due in 2022 1,445 Due in 2023 628 Due in 2024 456 Thereafter 361 Total time deposits $ 4,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2019 Revolving Facility In October 2019, we entered into a secured credit agreement with Wells Fargo Bank, National Association, and other lenders party thereto. The credit facility provides for a $100.0 million five-year revolving line of credit (the "2019 Revolving Facility"), maturing in October 2024. We use the proceeds of any borrowings under the revolving facility for working capital and other general corporate purposes, subject to the terms and conditions set forth in the credit agreement. We classify amounts outstanding as long-term on our consolidated balance sheets, however, we may make voluntary repayments at any time prior to maturity. As of December 31, 2019, the outstanding balance on our revolving line of credit was $35.0 million. The entire $100.0 million remains available for use under the credit facility as of September 30, 2020. Note 9—Debt (continued) At our election, loans made under the credit agreement bear interest at 1) a LIBOR rate (the “LIBOR Rate") or 2) a base rate determined by reference to the highest of (a) the United States federal funds rate plus .50%, (a) the Wells Fargo prime rate and (c) a daily rate equal to one-month LIBOR rate plus 1.0% (the “Base Rate"), plus in either case an applicable margin. The margin is dependent upon on our total leverage ratio and varies from 1.25% to 2.00% for LIBOR Rate loans and .25% to 1.00% for Base Rate loans. We also pay a commitment fee, which varies from .20% to .35% per annum on the actual daily unused portions of the 2019 Revolving Facility. Letter of credit fees are payable in respect of outstanding letters of credit at a rate per annum equal to the applicable margin for LIBOR Rate loans. The 2019 Revolving Facility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September 30, 2020,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Senior Credit Facility In October 2014, we entered into a $225.0 million credit agreement with Bank of America, N.A., as an administrative agent, Wells Fargo Bank, National Association, and the other lenders party thereto. The credit agreement provided for 1) a $75.0 million five-year revolving facility (the "Revolving Facility") and 2) a five-year $150.0 million term loan facility ("Term Facility" and, together with the Revolving Facility, the "Senior Credit Facility"). In March 2019, we elected to make a voluntary prepayment of $60.0 million to retire the Term Facility without penalty or additional premium. The Revolving Facility remained available for use until the Senior Credit Facility matured in October 2019, at which point we entered into the 2019 Revolving Facility discussed above. We did not incur any cash interest expense related to our debt during the three months ended September 30, 2020 and 20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the nine months ended September 30, 2020 and 2019 differs from the amount computed by applying the statutory federal income tax rate to income before income taxes. The sources and tax effects of the differences are as follows: Nine Months Ended September 30, 2020 2019 U.S. federal statutory tax rate 21.0 % 21.0 % State income taxes, net of federal tax benefit 1.3 1.5 General business credits (2.6) (2.0) Employee stock-based compensation (0.7) (3.7) IRC 162(m) limitation 4.5 1.9 Nondeductible expenses 0.4 0.2 Other (0.5) 0.2 Effective tax rate 23.4 % 19.1 % The effective tax rate for the nine months ended September 30, 2020 and 2019 differs from the statutory federal income tax rate of 21%, primarily due to state income taxes, net of federal tax benefits, general business credits, employee stock-based compensation, and the Internal Revenue Code (IRC) 162(m) limitation on the deductibility of Note 10—Income Taxes (continued) certain executive compensation. The increase in the effective tax rate for the nine months ended September 30, 2020 as compared to the nine months ended September 30, 2019 is primarily due to an increase of $0.5 million in taxable income resulting from the IRC 162(m) limitation on the deductibility of certain executive compensation and a $3.9 million decline in excess tax benefits from stock-based compensation. We recognized an excess tax benefit on stock compensation of $0.5 million for the nine months ended September 30, 2020, compared to a $4.4 million excess tax benefit for the prior year comparable period. These increases were partially offset by the impact of general business credits. On March 27, 2020, the CARES Act was signed into law, which, among other things, includes certain income tax provisions for individuals and corporations; however, these benefits do not impact our current tax provision. We have made a policy election to account for Global Intangible Low-Taxed Income ("GILTI") in the year the GILTI tax is incurred. For the nine months ended September 30, 2020, the provision for GILTI tax expense was not material to our financial statements. We establish a valuation allowance when we consider it more-likely-than-not that some portion or all of the deferred tax assets will not be realized. During the second quarter June 30, 2020, we released our valuation allowance against our capital loss carryforwards, as we recognized capital gains on the sale of certain investment securities during that period sufficient to offset our capital loss carryforward amount. As of September 30, 2020 and December 31, 2019, we did not have a valuation allowance on any of our deferred tax assets as we believed it was more-likely-than-not that we would realize the benefits of our deferred tax assets. We are subject to examination by the Internal Revenue Service, or IRS, and various state tax authorities. We remain subject to examination of our federal income tax return for the years ended December 31, 2016 through 2019. We generally remain subject to examination of our various state income tax returns for a period of four to five years from the respective dates the returns were filed. The IRS initiated an examination of our 2017 U.S. federal tax return during the second quarter June 30, 2020 and the examination remains ongoing. We do not expect that this examination will have a material impact on our consolidated financial statements. As of September 30, 2020, we have federal net operating loss carryforwards of approximately $31.9 million and state net operating loss carryforwards of approximately $57.9 million which will be available to offset future income. If not used, the federal net operating losses will expire between 2021 and 2035. Of our total state net operating loss carryforwards, approximately $31.7 million will expire between 2021 and 2039, while the remaining balance of approximately $26.2 million does not expire and carries forward indefinitely. The net operating losses are subject to an annual IRC Section 382 limitation, which restricts their utilization against taxable income in future periods. In addition, we have state business tax credits of approximately $16.3 million that can be carried forward indefinitely and other state business tax credits of approximately $1.1 million that will expire between 2023 and 2027. As of September 30, 2020 and December 31, 2019, we had a liability of $9.8 million and $8.4 million, respectively, for unrecognized tax benefits related to various federal and state income tax matters excluding interest, penalties and related tax benefits. The reconciliation of the beginning unrecognized tax benefits balance to the ending balance is as follows: Nine Months Ended September 30, 2020 2019 (In thousands) Beginning balance $ 8,398 $ 6,965 Increases related to positions taken during prior years 235 — Increases related to positions taken during the current year 1,200 1,569 Decreases as a result of a lapse of applicable statute of limitations — (456) Ending balance $ 9,833 $ 8,078 The total amount of unrecognized tax benefits that, if recognized, would affect the effective tax rate $ 9,657 $ 8,023 As of September 30, 2020 and 2019, we recognized accrued interest and penalties related to unrecognized tax benefits of approximately $0.8 million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 In May 2017, our Board of Directors authorized, subject to regulatory approval, expansion of our stock repurchase program by an additional $150 million. We sought and received regulatory approval during the second quarter of 2019 and entered into an accelerated share repurchase agreement for $100 million in May 2019. In August 2019, we completed final settlement of shares purchased under this agreement, receiving in total approximately 2.1 million shares at an average repurchase price of $48.26. As of September 30, 2020, we have an authorized $50 million remaining under our current stock repurchase program for any additional repurchases. Walmart Restricted Shares On January 2, 2020, we issued Walmart, in a private placement, 975,000 restricted shares of our Class A Common Stock. The shares vest in equal monthly increments through December 1, 2022. Walmart is entitled to voting rights and participate in any dividends paid from the issuance date on the unvested balance, and therefore, the total amount of restricted shares issued are included in our total Class A shares outstanding. As of September 30, 2020, there were 731,253 unvested shares outstanding. The estimated grant-date fair value of the restricted shares is recorded as a component of stock-based compensation expense over the related period we expect to benefit under our relationship with Walm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We currently grant restricted equity awards to employees, directors and non-employee consultant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Restricted Stock Units The following table summarizes restricted stock units subject to only service conditions granted under our 2010 Equity Incentive Plan: Three Months Ended September 30, Nine Months Ended September 30, 2020 2019 2020 2019 (In thousands, except per share data) Restricted stock units granted 96 52 1,580 140 Weighted-average grant-date fair value $ 51.96 $ 35.41 $ 30.45 $ 48.39 Performance-Based Restricted Stock Units We grant performance-based restricted stock units to certain employees which are subject to the attainment of pre-established annual performance targets. The actual number of shares subject to the award is determined at the end of the annual performance period and may range from 0% to 200% of the target shares granted. These awards generally contain an additional service component after each annual performance period is concluded and the unvested balance of the shares determined at the end of the annual performance period will vest over the remaining requisite service period. Compensation expense related to these awards is recognized using the accelerated attribution method over the vesting period (generally, a period of four years) based on the fair value of the closing market price of our Class A common stock on the date of the grant and the estimated performance that is expected to be achieved. Note 12—Stock-Based Compensation (continued) The following table summarizes the performance-based restricted stock units granted under our 2010 Equity Incentive Plan: Three Months Ended September 30, Nine Months Ended September 30, 2020 2019 2020 2019 (In thousands, except per share data) Performance-based restricted stock units granted (1) 53 — 615 883 Weighted-average grant-date fair value $ 51.25 $ — $ 34.82 $ 50.15 (1) Performance awards granted also reflects, as applicable, the issuance of any shares awarded in excess of their original target amount based on the Compensation Committee's certification of completed performance years. The grant date fair value for these awards are based on the grant price at the time of the original award. Performance-Based Stock Options In connection with the recent hiring of certain executive officers, we granted performance-based stock options with a seven-year term that vest subject to continued service over three years, and upon our company achieving certain stock trading prices within a five-year period. Compensation expense related to these awards is recognized over the greater of the explicit service period or a derived implicit period based on when the performance targets are expected to be achieved. The grant date fair value is determined through the use of a Monte Carlo simulation and is not subsequently re-measured. The following table summarizes the performance-based stock options granted to date: Nine Months Ended September 30, 2020 (In thousands, except per share data) Performance-based stock options granted 2,250 Weighted-average exercise price $ 31.30 Weighted-average grant-date fair value $ 14.57 The estimated grant-date fair value of each performance option grant was based on the following weighted-average assumptions: Nine Months Ended September 30, 2020 Risk-free interest rate 0.63 % Expected term (in years) 3.30 Expected dividends — Expected volatility 53.8 % The total stock-based compensation expense recognized was $11.8 million and $6.9 million for the three months ended September 30, 2020 and 2019, respectively, and $36.8 million and $30.1 million for the nine months ended September 30, 2020 and 2019, respectively. Total stock-based compensation expense includes amounts related to each of the awards discussed above and purchases made under our 2010 Employee Stock Purchase Plan, and reflects, as applicable, accelerated expense recognition associated with our retirement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Unrestricted cash and cash equivalents</t>
        </is>
      </c>
      <c r="B3" s="6" t="n">
        <v>2136375</v>
      </c>
      <c r="C3" s="6" t="n">
        <v>1063426</v>
      </c>
    </row>
    <row r="4">
      <c r="A4" s="4" t="inlineStr">
        <is>
          <t>Restricted cash</t>
        </is>
      </c>
      <c r="B4" s="5" t="n">
        <v>5693</v>
      </c>
      <c r="C4" s="5" t="n">
        <v>2728</v>
      </c>
    </row>
    <row r="5">
      <c r="A5" s="4" t="inlineStr">
        <is>
          <t>Investment securities available-for-sale, at fair value</t>
        </is>
      </c>
      <c r="B5" s="5" t="n">
        <v>0</v>
      </c>
      <c r="C5" s="5" t="n">
        <v>10020</v>
      </c>
    </row>
    <row r="6">
      <c r="A6" s="4" t="inlineStr">
        <is>
          <t>Settlement assets</t>
        </is>
      </c>
      <c r="B6" s="5" t="n">
        <v>344299</v>
      </c>
      <c r="C6" s="5" t="n">
        <v>239222</v>
      </c>
    </row>
    <row r="7">
      <c r="A7" s="4" t="inlineStr">
        <is>
          <t>Accounts receivable, net</t>
        </is>
      </c>
      <c r="B7" s="5" t="n">
        <v>44175</v>
      </c>
      <c r="C7" s="5" t="n">
        <v>59543</v>
      </c>
    </row>
    <row r="8">
      <c r="A8" s="4" t="inlineStr">
        <is>
          <t>Prepaid expenses and other assets</t>
        </is>
      </c>
      <c r="B8" s="5" t="n">
        <v>54278</v>
      </c>
      <c r="C8" s="5" t="n">
        <v>66183</v>
      </c>
    </row>
    <row r="9">
      <c r="A9" s="4" t="inlineStr">
        <is>
          <t>Income tax receivable</t>
        </is>
      </c>
      <c r="B9" s="5" t="n">
        <v>961</v>
      </c>
      <c r="C9" s="5" t="n">
        <v>870</v>
      </c>
    </row>
    <row r="10">
      <c r="A10" s="4" t="inlineStr">
        <is>
          <t>Total current assets</t>
        </is>
      </c>
      <c r="B10" s="5" t="n">
        <v>2585781</v>
      </c>
      <c r="C10" s="5" t="n">
        <v>1441992</v>
      </c>
    </row>
    <row r="11">
      <c r="A11" s="4" t="inlineStr">
        <is>
          <t>Investment securities available-for-sale, at fair value</t>
        </is>
      </c>
      <c r="B11" s="5" t="n">
        <v>309374</v>
      </c>
      <c r="C11" s="5" t="n">
        <v>267419</v>
      </c>
    </row>
    <row r="12">
      <c r="A12" s="4" t="inlineStr">
        <is>
          <t>Loans to bank customers, net of allowance for loan losses of $642 and $1,166 as of September 30, 2020 and December 31, 2019, respectively</t>
        </is>
      </c>
      <c r="B12" s="5" t="n">
        <v>20423</v>
      </c>
      <c r="C12" s="5" t="n">
        <v>21417</v>
      </c>
    </row>
    <row r="13">
      <c r="A13" s="4" t="inlineStr">
        <is>
          <t>Prepaid expenses and other assets</t>
        </is>
      </c>
      <c r="B13" s="5" t="n">
        <v>40683</v>
      </c>
      <c r="C13" s="5" t="n">
        <v>10991</v>
      </c>
    </row>
    <row r="14">
      <c r="A14" s="4" t="inlineStr">
        <is>
          <t>Property, equipment, and internal-use software, net</t>
        </is>
      </c>
      <c r="B14" s="5" t="n">
        <v>145932</v>
      </c>
      <c r="C14" s="5" t="n">
        <v>145476</v>
      </c>
    </row>
    <row r="15">
      <c r="A15" s="4" t="inlineStr">
        <is>
          <t>Operating lease right-of-use assets</t>
        </is>
      </c>
      <c r="B15" s="5" t="n">
        <v>21745</v>
      </c>
      <c r="C15" s="5" t="n">
        <v>26373</v>
      </c>
    </row>
    <row r="16">
      <c r="A16" s="4" t="inlineStr">
        <is>
          <t>Deferred expenses</t>
        </is>
      </c>
      <c r="B16" s="5" t="n">
        <v>6860</v>
      </c>
      <c r="C16" s="5" t="n">
        <v>16891</v>
      </c>
    </row>
    <row r="17">
      <c r="A17" s="4" t="inlineStr">
        <is>
          <t>Net deferred tax assets</t>
        </is>
      </c>
      <c r="B17" s="5" t="n">
        <v>9097</v>
      </c>
      <c r="C17" s="5" t="n">
        <v>9037</v>
      </c>
    </row>
    <row r="18">
      <c r="A18" s="4" t="inlineStr">
        <is>
          <t>Goodwill and intangible assets</t>
        </is>
      </c>
      <c r="B18" s="5" t="n">
        <v>499014</v>
      </c>
      <c r="C18" s="5" t="n">
        <v>520994</v>
      </c>
    </row>
    <row r="19">
      <c r="A19" s="4" t="inlineStr">
        <is>
          <t>Total assets</t>
        </is>
      </c>
      <c r="B19" s="5" t="n">
        <v>3638909</v>
      </c>
      <c r="C19" s="5" t="n">
        <v>2460590</v>
      </c>
    </row>
    <row r="20">
      <c r="A20" s="3" t="inlineStr">
        <is>
          <t>Current liabilities:</t>
        </is>
      </c>
    </row>
    <row r="21">
      <c r="A21" s="4" t="inlineStr">
        <is>
          <t>Accounts payable</t>
        </is>
      </c>
      <c r="B21" s="5" t="n">
        <v>28831</v>
      </c>
      <c r="C21" s="5" t="n">
        <v>37876</v>
      </c>
    </row>
    <row r="22">
      <c r="A22" s="4" t="inlineStr">
        <is>
          <t>Deposits</t>
        </is>
      </c>
      <c r="B22" s="5" t="n">
        <v>2282674</v>
      </c>
      <c r="C22" s="5" t="n">
        <v>1175341</v>
      </c>
    </row>
    <row r="23">
      <c r="A23" s="4" t="inlineStr">
        <is>
          <t>Obligations to customers</t>
        </is>
      </c>
      <c r="B23" s="5" t="n">
        <v>93693</v>
      </c>
      <c r="C23" s="5" t="n">
        <v>69377</v>
      </c>
    </row>
    <row r="24">
      <c r="A24" s="4" t="inlineStr">
        <is>
          <t>Settlement obligations</t>
        </is>
      </c>
      <c r="B24" s="5" t="n">
        <v>9708</v>
      </c>
      <c r="C24" s="5" t="n">
        <v>13251</v>
      </c>
    </row>
    <row r="25">
      <c r="A25" s="4" t="inlineStr">
        <is>
          <t>Amounts due to card issuing banks for overdrawn accounts</t>
        </is>
      </c>
      <c r="B25" s="5" t="n">
        <v>292</v>
      </c>
      <c r="C25" s="5" t="n">
        <v>380</v>
      </c>
    </row>
    <row r="26">
      <c r="A26" s="4" t="inlineStr">
        <is>
          <t>Other accrued liabilities</t>
        </is>
      </c>
      <c r="B26" s="5" t="n">
        <v>137478</v>
      </c>
      <c r="C26" s="5" t="n">
        <v>107842</v>
      </c>
    </row>
    <row r="27">
      <c r="A27" s="4" t="inlineStr">
        <is>
          <t>Operating lease liabilities</t>
        </is>
      </c>
      <c r="B27" s="5" t="n">
        <v>8080</v>
      </c>
      <c r="C27" s="5" t="n">
        <v>8764</v>
      </c>
    </row>
    <row r="28">
      <c r="A28" s="4" t="inlineStr">
        <is>
          <t>Deferred revenue</t>
        </is>
      </c>
      <c r="B28" s="5" t="n">
        <v>13570</v>
      </c>
      <c r="C28" s="5" t="n">
        <v>28355</v>
      </c>
    </row>
    <row r="29">
      <c r="A29" s="4" t="inlineStr">
        <is>
          <t>Income tax payable</t>
        </is>
      </c>
      <c r="B29" s="5" t="n">
        <v>12695</v>
      </c>
      <c r="C29" s="5" t="n">
        <v>3948</v>
      </c>
    </row>
    <row r="30">
      <c r="A30" s="4" t="inlineStr">
        <is>
          <t>Total current liabilities</t>
        </is>
      </c>
      <c r="B30" s="5" t="n">
        <v>2587021</v>
      </c>
      <c r="C30" s="5" t="n">
        <v>1445134</v>
      </c>
    </row>
    <row r="31">
      <c r="A31" s="4" t="inlineStr">
        <is>
          <t>Other accrued liabilities</t>
        </is>
      </c>
      <c r="B31" s="5" t="n">
        <v>6402</v>
      </c>
      <c r="C31" s="5" t="n">
        <v>10883</v>
      </c>
    </row>
    <row r="32">
      <c r="A32" s="4" t="inlineStr">
        <is>
          <t>Operating lease liabilities</t>
        </is>
      </c>
      <c r="B32" s="5" t="n">
        <v>18629</v>
      </c>
      <c r="C32" s="5" t="n">
        <v>24445</v>
      </c>
    </row>
    <row r="33">
      <c r="A33" s="4" t="inlineStr">
        <is>
          <t>Line of credit</t>
        </is>
      </c>
      <c r="B33" s="5" t="n">
        <v>0</v>
      </c>
      <c r="C33" s="5" t="n">
        <v>35000</v>
      </c>
    </row>
    <row r="34">
      <c r="A34" s="4" t="inlineStr">
        <is>
          <t>Net deferred tax liabilities</t>
        </is>
      </c>
      <c r="B34" s="5" t="n">
        <v>17984</v>
      </c>
      <c r="C34" s="5" t="n">
        <v>17772</v>
      </c>
    </row>
    <row r="35">
      <c r="A35" s="4" t="inlineStr">
        <is>
          <t>Total liabilities</t>
        </is>
      </c>
      <c r="B35" s="5" t="n">
        <v>2630036</v>
      </c>
      <c r="C35" s="5" t="n">
        <v>1533234</v>
      </c>
    </row>
    <row r="36">
      <c r="A36" s="4" t="inlineStr">
        <is>
          <t>Commitments and contingencies (Note 17)</t>
        </is>
      </c>
      <c r="B36" s="4" t="inlineStr">
        <is>
          <t xml:space="preserve"> </t>
        </is>
      </c>
      <c r="C36" s="4" t="inlineStr">
        <is>
          <t xml:space="preserve"> </t>
        </is>
      </c>
    </row>
    <row r="37">
      <c r="A37" s="3" t="inlineStr">
        <is>
          <t>Stockholders’ equity:</t>
        </is>
      </c>
    </row>
    <row r="38">
      <c r="A38" s="4" t="inlineStr">
        <is>
          <t>Class A common stock, $0.001 par value; 100,000 shares authorized as of September 30, 2020 and December 31, 2019; 53,459 and 51,807 shares issued and outstanding as of September 30, 2020 and December 31, 2019, respectively</t>
        </is>
      </c>
      <c r="B38" s="5" t="n">
        <v>53</v>
      </c>
      <c r="C38" s="5" t="n">
        <v>52</v>
      </c>
    </row>
    <row r="39">
      <c r="A39" s="4" t="inlineStr">
        <is>
          <t>Additional paid-in capital</t>
        </is>
      </c>
      <c r="B39" s="5" t="n">
        <v>329967</v>
      </c>
      <c r="C39" s="5" t="n">
        <v>296224</v>
      </c>
    </row>
    <row r="40">
      <c r="A40" s="4" t="inlineStr">
        <is>
          <t>Retained earnings</t>
        </is>
      </c>
      <c r="B40" s="5" t="n">
        <v>675906</v>
      </c>
      <c r="C40" s="5" t="n">
        <v>629040</v>
      </c>
    </row>
    <row r="41">
      <c r="A41" s="4" t="inlineStr">
        <is>
          <t>Accumulated other comprehensive income</t>
        </is>
      </c>
      <c r="B41" s="5" t="n">
        <v>2947</v>
      </c>
      <c r="C41" s="5" t="n">
        <v>2040</v>
      </c>
    </row>
    <row r="42">
      <c r="A42" s="4" t="inlineStr">
        <is>
          <t>Total stockholders’ equity</t>
        </is>
      </c>
      <c r="B42" s="5" t="n">
        <v>1008873</v>
      </c>
      <c r="C42" s="5" t="n">
        <v>927356</v>
      </c>
    </row>
    <row r="43">
      <c r="A43" s="4" t="inlineStr">
        <is>
          <t>Total liabilities and stockholders’ equity</t>
        </is>
      </c>
      <c r="B43" s="6" t="n">
        <v>3638909</v>
      </c>
      <c r="C43" s="6" t="n">
        <v>2460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0</t>
        </is>
      </c>
    </row>
    <row r="3">
      <c r="A3" s="3" t="inlineStr">
        <is>
          <t>Earnings Per Share [Abstract]</t>
        </is>
      </c>
    </row>
    <row r="4">
      <c r="A4" s="4" t="inlineStr">
        <is>
          <t>Earnings (Loss) per Common Share</t>
        </is>
      </c>
      <c r="B4" s="4" t="inlineStr">
        <is>
          <t xml:space="preserve">Earnings (Loss) per Common Share The calculation of basic and diluted earnings (loss) per share (EPS) was as follows: Three Months Ended September 30, Nine Months Ended September 30, 2020 2019 2020 2019 (In thousands, except per share data) Basic earnings (loss) per Class A common share Numerator: Net (loss) income $ (2,992) $ (531) $ 47,147 $ 98,204 Amount attributable to unvested Walmart restricted shares 43 — (742) — Net (loss) income allocated to Class A common stockholders $ (2,949) $ (531) $ 46,405 $ 98,204 Denominator: Weighted-average Class A shares issued and outstanding 52,635 51,595 52,269 52,405 Basic (loss) earnings per Class A common share $ (0.06) $ (0.01) $ 0.89 $ 1.87 Diluted earnings (loss) per Class A common share Numerator: Net (loss) income allocated to Class A common stockholders $ (2,949) $ (531) $ 46,405 $ 98,204 Re-allocated earnings (1) — 16 — Diluted net (loss) income allocated to Class A common stockholders $ (2,950) $ (531) $ 46,421 $ 98,204 Denominator: Weighted-average Class A shares issued and outstanding 52,635 51,595 52,269 52,405 Dilutive potential common shares: Stock options 426 83 208 130 Restricted stock units 751 199 658 463 Performance-based restricted stock units 231 373 298 413 Employee stock purchase plan 39 45 22 63 Diluted weighted-average Class A shares issued and outstanding 54,082 52,295 53,455 53,474 Diluted (loss) earnings per Class A common share $ (0.06) $ (0.01) $ 0.87 $ 1.84 The restricted shares issued to Walmart contain non-forfeitable rights to dividends and are considered participating securities for purposes of computing EPS pursuant to the two-class method. The computation above excludes income attributable to the unvested restricted shares from the numerator and excludes the dilutive impact of those underlying shares from the denominator. For the periods presented, we excluded certain restricted stock units and stock options outstanding (as applicable), which could potentially dilute basic EPS in the future, from the computation of diluted EPS as their effect was anti-dilutive. Additionally, we have excluded any performance-based restricted stock units and performance-based stock options where the performance contingency has not been met as of the end of the period. The following table shows the weighted-average number of shares excluded from the diluted EPS calculation as their effects were anti-dilutive: Three Months Ended September 30, Nine Months Ended September 30, 2020 2019 2020 2019 (In thousands) Class A common stock Options to purchase Class A common stock 947 — 488 — Restricted stock units 133 476 175 314 Performance-based restricted stock units 460 752 292 466 Unvested Walmart restricted shares 759 — 836 — Total 2,299 1,228 1,791 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9. As of September 30, 2020 and December 31, 2019, our assets and liabilities carried at fair value on a recurring basis were as follows: Level 1 Level 2 Level 3 Total Fair Value September 30, 2020 (In thousands) Assets Corporate bonds $ — $ 10,092 $ — $ 10,092 Agency bond securities — 54,931 — 54,931 Agency mortgage-backed securities — 215,185 — 215,185 Municipal bonds — 13,950 — 13,950 Asset-backed securities — 15,216 — 15,216 Total assets $ — $ 309,374 $ — $ 309,374 Liabilities Contingent consideration $ — $ — $ 6,300 $ 6,300 December 31, 2019 Assets Corporate bonds $ — $ 10,012 $ — $ 10,012 Agency bond securities — 20,000 — 20,000 Agency mortgage-backed securities — 211,033 — 211,033 Municipal bonds — 4,342 — 4,342 Asset-backed securities — 32,052 — 32,052 Total assets $ — $ 277,439 $ — $ 277,439 Liabilities Contingent consideration $ — $ — $ 9,300 $ 9,300 We based the fair value of our fixed income securities held as of September 30, 2020 and December 31, 2019 on quoted prices in active markets for similar assets. We had no transfers between Level 1, Level 2 or Level 3 assets or liabilities during the three and nine months ended September 30, 2020 or 2019. The following table presents changes in our contingent consideration payable for the three and nine months ended September 30, 2020 and 2019, which is categorized in Level 3 of the fair value hierarchy: Three Months Ended September 30, Nine Months Ended September 30, 2020 2019 2020 2019 (In thousands) Balance, beginning of period $ 7,300 $ 13,166 $ 9,300 $ 15,800 Payments of contingent consideration (1,000) (1,000) (3,000) (3,634) Change in fair value of contingent consideration — (1,866) — (1,866) Balance, end of period $ 6,300 $ 10,300 $ 6,300 $ 10,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9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September 30, 2020 and December 31, 2019 are presented in the table below. Note 15—Fair Value of Financial Instruments (continued) September 30, 2020 December 31, 2019 Carrying Value Fair Value Carrying Value Fair Value (In thousands) Financial Assets Loans to bank customers, net of allowance $ 20,423 $ 19,277 $ 21,417 $ 19,563 Financial Liabilities Deposits $ 2,282,674 $ 2,282,625 $ 1,175,341 $ 1,175,298 Line of credit $ — $ — $ 35,000 $ 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enter into operating lease agreements principally related to our corporate office locations. Currently, we do not enter into any financing lease agreements. Our leases have remaining lease terms of less than 1 year to approximately 5 years, most of which include renewal options of varying terms. We made a policy election to adopt the short term lease exemption for all leases with an initial term of 12 months or less. Significant Assumptions, Judgments and Policies Under Topic 842, we determine if an arrangement is or contains a lease at inception.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 Our total lease expense amounted to approximately $2.3 million and $3.5 million for the three months ended September 30, 2020 and 2019, respectively, and $6.9 million and $8.1 million for the nine months ended September 30, 2020 and 2019, respectively. Our lease expense is generally based on fixed payments stated within the agreements. Any variable payments for non-lease components and other short term lease expenses are not considered material. Supplemental Information Supplemental information related to our ROU assets and related lease liabilities is as follows: September 30, 2020 Cash paid for operating lease liabilities (in thousands) $ 7,455 Weighted average remaining lease term (years) 3.5 Weighted average discount rate 4.8 % Note 16—Leases (continued) Maturities of our operating lease liabilities as of September 30, 2020 is as follows: Operating Leases (In thousands) Remainder of 2020 $ 2,454 2021 9,715 2022 8,805 2023 3,500 2024 3,464 Thereafter 1,732 29,670 Less: imputed interest (2,961) Total lease liabilities $ 26,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n December 18, 2019, an alleged class action entitled Koffsmon v. Green Dot Corp., et al., No. 19-cv-10701-DDP-E, was filed in the United States District Court for the Central District of California, against us and two of ou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February 18, 2020, a shareholder derivative suit and securities class action entitled Hellman v. Streit, et al, No. 20-cv-01572-SVW-PVC was filed in United States District Court for the Central District of California, against us and certain of our officers and directors. The suit avers purported breach of fiduciary duty and unjust enrichment claims, as well as claims under Sections 10(b), 14(a) and 20(a) of the Exchange Act, on the basis of the same wrongdoing alleged in the first lawsuit described above. The suit does not define the purported class allegedly damaged. These cases have been related. The defendants have not yet responded to the complaints in these matters. Due to the inherent uncertainties of litigation, we cannot accurately predict the ultimate outcome of this matter. We are unable at this time to determine whether the outcome of the litigation would have a material impact on our results of operations, financial condition or cash flows.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Note 17—Commitments and Contingencies (continued)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 Financial Commitments As discussed in Note 7 — Equity Method Investment , we are committed to make annual capital contributions in TailFin Labs, LLC of $35.0 million per year from January 2020 through January 2024. On February 28, 2017, we completed our acquisition of all the membership interests of UniRush, an online direct-to-consumer GPR card and corporate payroll card provider. The transaction terms include an earn-out equal to the greater of (i) a specified percentage of the revenue generated by the online direct-to-consumer GPR card portfolio for the five-year period following the closing or (ii) $20 million, payable quarterly over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etailer Concentrations</t>
        </is>
      </c>
      <c r="B1" s="2" t="inlineStr">
        <is>
          <t>9 Months Ended</t>
        </is>
      </c>
    </row>
    <row r="2">
      <c r="B2" s="2" t="inlineStr">
        <is>
          <t>Sep. 30, 2020</t>
        </is>
      </c>
    </row>
    <row r="3">
      <c r="A3" s="3" t="inlineStr">
        <is>
          <t>Risks and Uncertainties [Abstract]</t>
        </is>
      </c>
    </row>
    <row r="4">
      <c r="A4" s="4" t="inlineStr">
        <is>
          <t>Significant Retailer Concentrations</t>
        </is>
      </c>
      <c r="B4" s="4" t="inlineStr">
        <is>
          <t>Significant Retail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September 30, Nine Months Ended September 30, 2020 2019 2020 2019 Walmart 27% 35% 27% 33% Settlement assets derived from our products sold at retail distributors constituting greater than 10% of the settlement assets outstanding on our consolidated balance sheets were as follows: September 30, 2020 December 31, 2019 Walmart * 13% * Constitutes less than 10% for the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ur operations are comprised of two reportable segments: 1) Account Services and 2) Processing and Settlement Services. We identified our reportable segments based on factors such as how we manage our operations and how our chief operating decision maker, who is our Chief Executive Officer, views results. Our chief operating decision maker organizes and manages our business primarily on the basis of product and service offerings and uses operating income to assess profitability. The Account Services segment consists of revenues and expenses derived from our deposit account programs, such as prepaid cards, debit cards, consumer and small business checking accounts, secured credit cards, payroll debit cards and gift cards. These deposit account programs are marketed under several of our leading consumer brand names and under the brand names of our BaaS partners. The Processing and Settlement Services segment consists of revenues and expenses derived from our products and services that specialize in facilitating the movement of cash on behalf of consumers and businesses, such as consumer cash processing services, wage disbursements and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Three Months Ended September 30, 2020 Account Services Processing and Settlement Services Corporate and Other Total (In thousands) Operating revenues $ 238,135 $ 59,382 $ (6,447) $ 291,070 Operating expenses 211,216 52,613 29,891 293,720 Operating income (loss) $ 26,919 $ 6,769 $ (36,338) $ (2,650) Three Months Ended September 30, 2019 Account Services Processing and Settlement Services Corporate and Other Total (In thousands) Operating revenues $ 191,273 $ 56,025 $ (6,850) $ 240,448 Operating expenses 173,014 49,151 20,470 242,635 Operating income (loss) $ 18,259 $ 6,874 $ (27,320) $ (2,187) Nine Months Ended September 30, 2020 Account Services Processing and Settlement Services Corporate and Other Total (In thousands) Operating revenues $ 739,251 $ 252,889 $ (22,661) $ 969,479 Operating expenses 651,482 169,601 86,807 907,890 Operating income $ 87,769 $ 83,288 $ (109,468) $ 61,589 Nine Months Ended September 30, 2019 Account Services Processing and Settlement Services Corporate and Other Total (In thousands) Operating revenues $ 646,938 $ 236,714 $ (24,364) $ 859,288 Operating expenses 515,375 149,533 71,219 736,127 Operating income $ 131,563 $ 87,181 $ (95,583) $ 123,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duration and effects of the COVID-19 pandemic, as well as other factors.</t>
        </is>
      </c>
    </row>
    <row r="6">
      <c r="A6" s="4" t="inlineStr">
        <is>
          <t>Recently adopted accounting pronouncements; Recently issued accounting pronouncements not yet adopted</t>
        </is>
      </c>
      <c r="B6" s="4" t="inlineStr">
        <is>
          <t>Recent Accounting Pronouncements Recently adopted accounting pronouncements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The amendments under ASU 2016-13 eliminate the probable incurred loss recognition model under GAAP and introduce a forward-looking approach, based on expected losses, to estimate credit losses on certain types of financial instruments. The estimate of expected credit losses requires entities to incorporate considerations of historical information, current information, and reasonable and supportable forecasts. The new ASU also expands the disclosure requirements to enable users of financial statements to understand the entity’s Note 2—Summary of Significant Accounting Policies (continued) assumptions, models, and methods for estimating expected credit losses. ASU 2016-13 is effective for fiscal years beginning after December 15, 2019, including interim periods within those fiscal years.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The adoption of ASU 2016-13 Most of our financial assets within the scope of ASU 2016-13 are considered highly short-term in nature and therefore, we are less susceptible to risks and uncertainty of credit losses over extended periods of time. The adoption of ASU 2016-13 did not result in any material changes to our methods for developing our allowance for credit losses, or the information we assess in developing our current estimate of expected credit losses. See Notes 4, 5 and 6 to these consolidated financial statements for additional information on our financial assets within scope of the new accounting standar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We adopted the provisions of ASU 2017-04 on January 1, 2020, the effect of which did not have a material impact on our consolidated financial statements. Recently issued accounting pronouncements not yet adopted In December 2019, the FASB issued ASU No. 2019-12, Income Taxes (Topic 740): Simplifying the Accounting for Income Taxes (“ASU 2019-12”), which simplifies the accounting for income taxes by removing certain exceptions and improves consistent application of Topic 740. ASU 2019-12 is effective for fiscal years beginning after December 15, 2020, including interim periods within those fiscal years. We do not anticipate any immediate impact on our consolidated financial statements upon adoption.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re currently evaluating the provisions of ASU 2020-06, but do not expect any material impact on our consolidated financial statements.</t>
        </is>
      </c>
    </row>
    <row r="7">
      <c r="A7" s="4" t="inlineStr">
        <is>
          <t>Revenue from Contract with Customer</t>
        </is>
      </c>
      <c r="B7" s="4" t="inlineStr">
        <is>
          <t>Within our Account Services segment, revenues recognized at a point in time are comprised principally of ATM fees, interchange, and other similar transaction-based fees. Revenues recognized over time consist of new card fees, monthly maintenance fees, revenue earned from gift cards and substantially all BaaS partner program management fees. Substantially all of our processing and settlement services are recognized at a point in time.</t>
        </is>
      </c>
    </row>
    <row r="8">
      <c r="A8" s="4" t="inlineStr">
        <is>
          <t>Fair value of financial instruments</t>
        </is>
      </c>
      <c r="B8" s="4" t="inlineStr">
        <is>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9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Debt The fair value of our revolving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The fair value of the revolving line of credit is classified as a Level 2 liability in the fair value hierarchy. Fair Value of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disaggregates our revenues by the timing in which the revenue is recognized: Three Months Ended September 30, 2020 Three Months Ended September 30, 2019 Account Services Processing and Settlement Services Account Services Processing and Settlement Services Timing of revenue recognition (In thousands) Transferred at a point in time $ 113,695 $ 57,526 $ 114,418 $ 54,616 Transferred over time 116,661 1,168 63,880 1,017 Operating revenues (1) $ 230,356 $ 58,694 $ 178,298 $ 55,633 Note 3—Revenues (continued) Nine Months Ended September 30, 2020 Nine Months Ended September 30, 2019 Account Services Processing and Settlement Services Account Services Processing and Settlement Services Timing of revenue recognition (In thousands) Transferred at a point in time $ 369,874 $ 246,042 $ 378,492 $ 229,263 Transferred over time 339,140 3,421 221,211 4,682 Operating revenues (1) $ 709,014 $ 249,463 $ 599,703 $ 233,945 (1) Excludes net interest income, a component of total operating revenues, as it is outside the scope of ASC 606,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vailable-for-sale investment securities</t>
        </is>
      </c>
      <c r="B4" s="4" t="inlineStr">
        <is>
          <t xml:space="preserve">Our available-for-sale investment securities were as follows: Amortized cost Gross unrealized gains Gross unrealized losses Fair value (In thousands) September 30, 2020 Corporate bonds $ 10,000 $ 92 $ — $ 10,092 Agency bond securities 55,000 45 (114) 54,931 Agency mortgage-backed securities 212,126 3,059 — 215,185 Municipal bonds 13,972 219 (241) 13,950 Asset-backed securities 14,921 295 — 15,216 Total investment securities $ 306,019 $ 3,710 $ (355) $ 309,374 December 31, 2019 Corporate bonds $ 10,000 $ 12 $ — $ 10,012 Agency bond securities 19,980 20 — 20,000 Agency mortgage-backed securities 208,821 2,453 (241) 211,033 Municipal bonds 4,342 2 (2) 4,342 Asset-backed securities 31,814 238 — 32,052 Total investment securities $ 274,957 $ 2,725 $ (243) $ 277,439 </t>
        </is>
      </c>
    </row>
    <row r="5">
      <c r="A5" s="4" t="inlineStr">
        <is>
          <t>Schedule of available-for-sale securities, unrealized loss position</t>
        </is>
      </c>
      <c r="B5" s="4" t="inlineStr">
        <is>
          <t>As of September 30, 2020 and December 31, 2019,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20 Agency bond securities $ 29,886 $ (114) $ — $ — $ 29,886 $ (114) Municipal bonds 4,618 (241) — — 4,618 (241) Total investment securities $ 34,504 $ (355) $ — $ — $ 34,504 $ (355) December 31, 2019 Agency mortgage-backed securities $ 43,337 $ (153) $ 8,735 $ (88) $ 52,072 $ (241) Municipal bonds — — 113 (2) 113 (2) Total investment securities $ 43,337 $ (153) $ 8,848 $ (90) $ 52,185 $ (243)</t>
        </is>
      </c>
    </row>
    <row r="6">
      <c r="A6" s="4" t="inlineStr">
        <is>
          <t>Schedule of maturity dates for available-for-sale investment securities</t>
        </is>
      </c>
      <c r="B6" s="4" t="inlineStr">
        <is>
          <t xml:space="preserve">As of September 30, 2020, the contractual maturities of our available-for-sale investment securities were as follows: Amortized cost Fair value (In thousands) Due after one year through five years $ 10,000 $ 10,092 Due after five years through ten years 50,000 49,886 Due after ten years 18,972 18,995 Mortgage and asset-backed securities 227,047 230,401 Total investment securities $ 306,019 $ 309,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loan losses</t>
        </is>
      </c>
      <c r="B3" s="6" t="n">
        <v>642</v>
      </c>
      <c r="C3" s="6" t="n">
        <v>1166</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3459000</v>
      </c>
      <c r="C6" s="5" t="n">
        <v>51807000</v>
      </c>
    </row>
    <row r="7">
      <c r="A7" s="4" t="inlineStr">
        <is>
          <t>Common stock, shares outstanding (in shares)</t>
        </is>
      </c>
      <c r="B7" s="5" t="n">
        <v>53459000</v>
      </c>
      <c r="C7" s="5" t="n">
        <v>518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net consisted of the following: September 30, 2020 December 31, 2019 (In thousands) Trade receivables $ 15,896 $ 14,512 Reserve for uncollectible trade receivables (259) (202) Net trade receivables 15,637 14,310 Overdrawn cardholder balances from purchase transactions 3,270 4,327 Reserve for uncollectible overdrawn accounts from purchase transactions (2,175) (3,398) Net overdrawn cardholder balances from purchase transactions 1,095 929 Overdrawn cardholder balances from maintenance fees 2,772 2,235 Total net overdrawn account balances due from cardholders 3,867 3,164 Receivables due from card issuing banks 5,577 5,758 Fee advances, net 3,179 26,268 Other receivables 15,915 10,043 Accounts receivable, net $ 44,175 $ 59,543 Activity in the reserve for uncollectible overdrawn accounts from purchase transactions consisted of the following: Three Months Ended September 30, Nine Months Ended September 30, 2020 2019 2020 2019 (In thousands) Balance, beginning of period $ 5,070 $ 2,368 $ 3,398 $ 2,710 Provision for uncollectible overdrawn accounts from purchase transactions 2,345 1,262 6,743 5,309 Charge-offs (5,240) (511) (7,966) (4,900) Balance, end of period $ 2,175 $ 3,119 $ 2,175 $ 3,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to Bank Customers (Tables)</t>
        </is>
      </c>
      <c r="B1" s="2" t="inlineStr">
        <is>
          <t>9 Months Ended</t>
        </is>
      </c>
    </row>
    <row r="2">
      <c r="B2" s="2" t="inlineStr">
        <is>
          <t>Sep. 30, 2020</t>
        </is>
      </c>
    </row>
    <row r="3">
      <c r="A3" s="3" t="inlineStr">
        <is>
          <t>Loans and Leases Receivable Disclosure [Abstract]</t>
        </is>
      </c>
    </row>
    <row r="4">
      <c r="A4" s="4" t="inlineStr">
        <is>
          <t>Schedule of past due financing receivables</t>
        </is>
      </c>
      <c r="B4" s="4" t="inlineStr">
        <is>
          <t xml:space="preserve">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September 30, 2020 Residential $ — $ — $ — $ — $ 3,821 $ 3,821 Commercial — — — — 1,901 1,901 Installment — 3 — 3 591 594 Secured credit card 862 597 821 2,280 12,469 14,749 Total loans $ 862 $ 600 $ 821 $ 2,283 $ 18,782 $ 21,065 Percentage of outstanding 4.1 % 2.9 % 3.9 % 10.8 % 89.2 % 100.0 % December 31, 2019 Residential $ 1 $ — $ — $ 1 $ 4,530 $ 4,531 Commercial — — — — 158 158 Installment 1 — — 1 1,246 1,247 Secured credit card 1,080 939 2,183 4,202 12,445 16,647 Total loans $ 1,082 $ 939 $ 2,183 $ 4,204 $ 18,379 $ 22,583 Percentage of outstanding 4.8 % 4.2 % 9.7 % 18.6 % 81.4 % 100.0 %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9 for further information on the criteria for classification as nonperforming. September 30, 2020 December 31, 2019 (In thousands) Residential $ 250 $ 290 Installment 129 147 Secured credit card 821 2,183 Total loans $ 1,200 $ 2,620 </t>
        </is>
      </c>
    </row>
    <row r="5">
      <c r="A5" s="4" t="inlineStr">
        <is>
          <t>Schedule of credit quality indicators related to loan portfolio</t>
        </is>
      </c>
      <c r="B5" s="4" t="inlineStr">
        <is>
          <t xml:space="preserve">The table below presents the carrying value, gross of the related allowance for loan losses, of our loans within the primary credit quality indicators related to our loan portfolio: Note 6—Loans to Bank Customers (continued) September 30, 2020 December 31, 2019 Non-Classified Classified Non-Classified Classified (In thousands) Residential $ 3,571 $ 250 $ 4,241 $ 290 Commercial 1,901 — 158 — Installment 455 139 1,058 189 Secured credit card 13,928 821 14,464 2,183 Total loans $ 19,855 $ 1,210 $ 19,921 $ 2,662 </t>
        </is>
      </c>
    </row>
    <row r="6">
      <c r="A6" s="4" t="inlineStr">
        <is>
          <t>Schedule of troubled debt restructurings</t>
        </is>
      </c>
      <c r="B6" s="4" t="inlineStr">
        <is>
          <t xml:space="preserve">The following table presents our impaired loans and loans that we modified as TDRs as of September 30, 2020 and December 31, 2019: September 30, 2020 December 31, 2019 Unpaid Principal Balance Carrying Value Unpaid Principal Balance Carrying Value (In thousands) Residential $ 250 $ 188 $ 290 $ 221 Installment 139 104 160 48 </t>
        </is>
      </c>
    </row>
    <row r="7">
      <c r="A7" s="4" t="inlineStr">
        <is>
          <t>Schedule of allowance for loan losses</t>
        </is>
      </c>
      <c r="B7" s="4" t="inlineStr">
        <is>
          <t xml:space="preserve">Activity in the allowance for loan losses consisted of the following: Three Months Ended September 30, Nine Months Ended September 30, 2020 2019 2020 2019 (In thousands) Balance, beginning of period $ 570 $ 970 $ 1,166 $ 1,144 Provision for loans 247 658 501 1,914 Loans charged off (282) (112) (1,403) (1,661) Recoveries of loans previously charged off 107 42 378 161 Balance, end of period $ 642 $ 1,558 $ 642 $ 1,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t>
        </is>
      </c>
      <c r="B4" s="4" t="inlineStr">
        <is>
          <t xml:space="preserve">Deposits are categorized as non-interest or interest-bearing deposits as follows: September 30, 2020 December 31, 2019 (In thousands) Non-interest bearing deposit accounts $ 2,249,457 $ 1,055,818 Interest-bearing deposit accounts Checking accounts 6,880 95,995 Savings 7,853 6,619 GPR deposits 13,894 11,892 Time deposits, denominations greater than or equal to $100 3,793 3,854 Time deposits, denominations less than $100 797 1,163 Total interest-bearing deposit accounts 33,217 119,523 Total deposits $ 2,282,674 $ 1,175,341 </t>
        </is>
      </c>
    </row>
    <row r="5">
      <c r="A5" s="4" t="inlineStr">
        <is>
          <t>Schedule of maturities for total time deposits</t>
        </is>
      </c>
      <c r="B5" s="4" t="inlineStr">
        <is>
          <t xml:space="preserve">The scheduled contractual maturities for total time deposits are presented in the table below: September 30, 2020 (In thousands) Due in 2020 $ 327 Due in 2021 1,373 Due in 2022 1,445 Due in 2023 628 Due in 2024 456 Thereafter 361 Total time deposits $ 4,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federal tax rate and actual income tax expense reconciliation</t>
        </is>
      </c>
      <c r="B4" s="4" t="inlineStr">
        <is>
          <t>The sources and tax effects of the differences are as follows: Nine Months Ended September 30, 2020 2019 U.S. federal statutory tax rate 21.0 % 21.0 % State income taxes, net of federal tax benefit 1.3 1.5 General business credits (2.6) (2.0) Employee stock-based compensation (0.7) (3.7) IRC 162(m) limitation 4.5 1.9 Nondeductible expenses 0.4 0.2 Other (0.5) 0.2 Effective tax rate 23.4 % 19.1 %</t>
        </is>
      </c>
    </row>
    <row r="5">
      <c r="A5" s="4" t="inlineStr">
        <is>
          <t>Schedule of income tax contingencies</t>
        </is>
      </c>
      <c r="B5" s="4" t="inlineStr">
        <is>
          <t xml:space="preserve">The reconciliation of the beginning unrecognized tax benefits balance to the ending balance is as follows: Nine Months Ended September 30, 2020 2019 (In thousands) Beginning balance $ 8,398 $ 6,965 Increases related to positions taken during prior years 235 — Increases related to positions taken during the current year 1,200 1,569 Decreases as a result of a lapse of applicable statute of limitations — (456) Ending balance $ 9,833 $ 8,078 The total amount of unrecognized tax benefits that, if recognized, would affect the effective tax rate $ 9,657 $ 8,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awards</t>
        </is>
      </c>
      <c r="B4" s="4" t="inlineStr">
        <is>
          <t xml:space="preserve">The following table summarizes restricted stock units subject to only service conditions granted under our 2010 Equity Incentive Plan: Three Months Ended September 30, Nine Months Ended September 30, 2020 2019 2020 2019 (In thousands, except per share data) Restricted stock units granted 96 52 1,580 140 Weighted-average grant-date fair value $ 51.96 $ 35.41 $ 30.45 $ 48.39 The following table summarizes the performance-based restricted stock units granted under our 2010 Equity Incentive Plan: Three Months Ended September 30, Nine Months Ended September 30, 2020 2019 2020 2019 (In thousands, except per share data) Performance-based restricted stock units granted (1) 53 — 615 883 Weighted-average grant-date fair value $ 51.25 $ — $ 34.82 $ 50.15 (1) Performance awards granted also reflects, as applicable, the issuance of any shares awarded in excess of their original target amount based on the Compensation Committee's certification of completed performance years. The grant date fair value for these awards are based on the grant price at the time of the original award. The following table summarizes the performance-based stock options granted to date: Nine Months Ended September 30, 2020 (In thousands, except per share data) Performance-based stock options granted 2,250 Weighted-average exercise price $ 31.30 Weighted-average grant-date fair value $ 14.57 </t>
        </is>
      </c>
    </row>
    <row r="5">
      <c r="A5" s="4" t="inlineStr">
        <is>
          <t>Schedule of weighted-average assumptions used to estimate stock option fair value</t>
        </is>
      </c>
      <c r="B5" s="4" t="inlineStr">
        <is>
          <t>The estimated grant-date fair value of each performance option grant was based on the following weighted-average assumptions: Nine Months Ended September 30, 2020 Risk-free interest rate 0.63 % Expected term (in years) 3.30 Expected dividends — Expected volatility 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9 Months Ended</t>
        </is>
      </c>
    </row>
    <row r="2">
      <c r="B2" s="2" t="inlineStr">
        <is>
          <t>Sep. 30, 2020</t>
        </is>
      </c>
    </row>
    <row r="3">
      <c r="A3" s="3" t="inlineStr">
        <is>
          <t>Earnings Per Share [Abstract]</t>
        </is>
      </c>
    </row>
    <row r="4">
      <c r="A4" s="4" t="inlineStr">
        <is>
          <t>Schedule of basic and diluted earnings (loss) per share</t>
        </is>
      </c>
      <c r="B4" s="4" t="inlineStr">
        <is>
          <t xml:space="preserve">The calculation of basic and diluted earnings (loss) per share (EPS) was as follows: Three Months Ended September 30, Nine Months Ended September 30, 2020 2019 2020 2019 (In thousands, except per share data) Basic earnings (loss) per Class A common share Numerator: Net (loss) income $ (2,992) $ (531) $ 47,147 $ 98,204 Amount attributable to unvested Walmart restricted shares 43 — (742) — Net (loss) income allocated to Class A common stockholders $ (2,949) $ (531) $ 46,405 $ 98,204 Denominator: Weighted-average Class A shares issued and outstanding 52,635 51,595 52,269 52,405 Basic (loss) earnings per Class A common share $ (0.06) $ (0.01) $ 0.89 $ 1.87 Diluted earnings (loss) per Class A common share Numerator: Net (loss) income allocated to Class A common stockholders $ (2,949) $ (531) $ 46,405 $ 98,204 Re-allocated earnings (1) — 16 — Diluted net (loss) income allocated to Class A common stockholders $ (2,950) $ (531) $ 46,421 $ 98,204 Denominator: Weighted-average Class A shares issued and outstanding 52,635 51,595 52,269 52,405 Dilutive potential common shares: Stock options 426 83 208 130 Restricted stock units 751 199 658 463 Performance-based restricted stock units 231 373 298 413 Employee stock purchase plan 39 45 22 63 Diluted weighted-average Class A shares issued and outstanding 54,082 52,295 53,455 53,474 Diluted (loss) earnings per Class A common share $ (0.06) $ (0.01) $ 0.87 $ 1.84 </t>
        </is>
      </c>
    </row>
    <row r="5">
      <c r="A5" s="4" t="inlineStr">
        <is>
          <t>Schedule of antidilutive shares</t>
        </is>
      </c>
      <c r="B5" s="4" t="inlineStr">
        <is>
          <t xml:space="preserve">The following table shows the weighted-average number of shares excluded from the diluted EPS calculation as their effects were anti-dilutive: Three Months Ended September 30, Nine Months Ended September 30, 2020 2019 2020 2019 (In thousands) Class A common stock Options to purchase Class A common stock 947 — 488 — Restricted stock units 133 476 175 314 Performance-based restricted stock units 460 752 292 466 Unvested Walmart restricted shares 759 — 836 — Total 2,299 1,228 1,791 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carried at fair value</t>
        </is>
      </c>
      <c r="B4" s="4" t="inlineStr">
        <is>
          <t xml:space="preserve">As of September 30, 2020 and December 31, 2019, our assets and liabilities carried at fair value on a recurring basis were as follows: Level 1 Level 2 Level 3 Total Fair Value September 30, 2020 (In thousands) Assets Corporate bonds $ — $ 10,092 $ — $ 10,092 Agency bond securities — 54,931 — 54,931 Agency mortgage-backed securities — 215,185 — 215,185 Municipal bonds — 13,950 — 13,950 Asset-backed securities — 15,216 — 15,216 Total assets $ — $ 309,374 $ — $ 309,374 Liabilities Contingent consideration $ — $ — $ 6,300 $ 6,300 December 31, 2019 Assets Corporate bonds $ — $ 10,012 $ — $ 10,012 Agency bond securities — 20,000 — 20,000 Agency mortgage-backed securities — 211,033 — 211,033 Municipal bonds — 4,342 — 4,342 Asset-backed securities — 32,052 — 32,052 Total assets $ — $ 277,439 $ — $ 277,439 Liabilities Contingent consideration $ — $ — $ 9,300 $ 9,300 </t>
        </is>
      </c>
    </row>
    <row r="5">
      <c r="A5" s="4" t="inlineStr">
        <is>
          <t>Schedule of changes in contingent consideration payable</t>
        </is>
      </c>
      <c r="B5" s="4" t="inlineStr">
        <is>
          <t xml:space="preserve">The following table presents changes in our contingent consideration payable for the three and nine months ended September 30, 2020 and 2019, which is categorized in Level 3 of the fair value hierarchy: Three Months Ended September 30, Nine Months Ended September 30, 2020 2019 2020 2019 (In thousands) Balance, beginning of period $ 7,300 $ 13,166 $ 9,300 $ 15,800 Payments of contingent consideration (1,000) (1,000) (3,000) (3,634) Change in fair value of contingent consideration — (1,866) — (1,866) Balance, end of period $ 6,300 $ 10,300 $ 6,300 $ 10,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September 30, 2020 and December 31, 2019 are presented in the table below. Note 15—Fair Value of Financial Instruments (continued) September 30, 2020 December 31, 2019 Carrying Value Fair Value Carrying Value Fair Value (In thousands) Financial Assets Loans to bank customers, net of allowance $ 20,423 $ 19,277 $ 21,417 $ 19,563 Financial Liabilities Deposits $ 2,282,674 $ 2,282,625 $ 1,175,341 $ 1,175,298 Line of credit $ — $ — $ 35,000 $ 3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lease information</t>
        </is>
      </c>
      <c r="B4" s="4" t="inlineStr">
        <is>
          <t>Supplemental information related to our ROU assets and related lease liabilities is as follows: September 30, 2020 Cash paid for operating lease liabilities (in thousands) $ 7,455 Weighted average remaining lease term (years) 3.5 Weighted average discount rate 4.8 %</t>
        </is>
      </c>
    </row>
    <row r="5">
      <c r="A5" s="4" t="inlineStr">
        <is>
          <t>Schedule of lease liabilities</t>
        </is>
      </c>
      <c r="B5" s="4" t="inlineStr">
        <is>
          <t xml:space="preserve">Maturities of our operating lease liabilities as of September 30, 2020 is as follows: Operating Leases (In thousands) Remainder of 2020 $ 2,454 2021 9,715 2022 8,805 2023 3,500 2024 3,464 Thereafter 1,732 29,670 Less: imputed interest (2,961) Total lease liabilities $ 26,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Retailer Concentrations (Tables)</t>
        </is>
      </c>
      <c r="B1" s="2" t="inlineStr">
        <is>
          <t>9 Months Ended</t>
        </is>
      </c>
    </row>
    <row r="2">
      <c r="B2" s="2" t="inlineStr">
        <is>
          <t>Sep. 30, 2020</t>
        </is>
      </c>
    </row>
    <row r="3">
      <c r="A3" s="3" t="inlineStr">
        <is>
          <t>Risks and Uncertainties [Abstract]</t>
        </is>
      </c>
    </row>
    <row r="4">
      <c r="A4" s="4" t="inlineStr">
        <is>
          <t>Schedule of customer concentrations</t>
        </is>
      </c>
      <c r="B4" s="4" t="inlineStr">
        <is>
          <t>Revenues derived from our products sold at retail distributors constituting greater than 10% of our total operating revenues were as follows: Three Months Ended September 30, Nine Months Ended September 30, 2020 2019 2020 2019 Walmart 27% 35% 27% 33% Settlement assets derived from our products sold at retail distributors constituting greater than 10% of the settlement assets outstanding on our consolidated balance sheets were as follows: September 30, 2020 December 31, 2019 Walmart * 13% * Constitutes less than 10% for the period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Interest income, net</t>
        </is>
      </c>
      <c r="B4" s="6" t="n">
        <v>2020</v>
      </c>
      <c r="C4" s="6" t="n">
        <v>6517</v>
      </c>
      <c r="D4" s="6" t="n">
        <v>11002</v>
      </c>
      <c r="E4" s="6" t="n">
        <v>25640</v>
      </c>
    </row>
    <row r="5">
      <c r="A5" s="4" t="inlineStr">
        <is>
          <t>Total operating revenues</t>
        </is>
      </c>
      <c r="B5" s="5" t="n">
        <v>291070</v>
      </c>
      <c r="C5" s="5" t="n">
        <v>240448</v>
      </c>
      <c r="D5" s="5" t="n">
        <v>969479</v>
      </c>
      <c r="E5" s="5" t="n">
        <v>859288</v>
      </c>
    </row>
    <row r="6">
      <c r="A6" s="3" t="inlineStr">
        <is>
          <t>Operating expenses:</t>
        </is>
      </c>
    </row>
    <row r="7">
      <c r="A7" s="4" t="inlineStr">
        <is>
          <t>Sales and marketing expenses</t>
        </is>
      </c>
      <c r="B7" s="5" t="n">
        <v>96189</v>
      </c>
      <c r="C7" s="5" t="n">
        <v>98352</v>
      </c>
      <c r="D7" s="5" t="n">
        <v>319738</v>
      </c>
      <c r="E7" s="5" t="n">
        <v>284485</v>
      </c>
    </row>
    <row r="8">
      <c r="A8" s="4" t="inlineStr">
        <is>
          <t>Compensation and benefits expenses</t>
        </is>
      </c>
      <c r="B8" s="5" t="n">
        <v>61077</v>
      </c>
      <c r="C8" s="5" t="n">
        <v>46678</v>
      </c>
      <c r="D8" s="5" t="n">
        <v>173009</v>
      </c>
      <c r="E8" s="5" t="n">
        <v>156451</v>
      </c>
    </row>
    <row r="9">
      <c r="A9" s="4" t="inlineStr">
        <is>
          <t>Processing expenses</t>
        </is>
      </c>
      <c r="B9" s="5" t="n">
        <v>74158</v>
      </c>
      <c r="C9" s="5" t="n">
        <v>49010</v>
      </c>
      <c r="D9" s="5" t="n">
        <v>216624</v>
      </c>
      <c r="E9" s="5" t="n">
        <v>149864</v>
      </c>
    </row>
    <row r="10">
      <c r="A10" s="4" t="inlineStr">
        <is>
          <t>Other general and administrative expenses</t>
        </is>
      </c>
      <c r="B10" s="5" t="n">
        <v>62296</v>
      </c>
      <c r="C10" s="5" t="n">
        <v>48595</v>
      </c>
      <c r="D10" s="5" t="n">
        <v>198519</v>
      </c>
      <c r="E10" s="5" t="n">
        <v>145327</v>
      </c>
    </row>
    <row r="11">
      <c r="A11" s="4" t="inlineStr">
        <is>
          <t>Total operating expenses</t>
        </is>
      </c>
      <c r="B11" s="5" t="n">
        <v>293720</v>
      </c>
      <c r="C11" s="5" t="n">
        <v>242635</v>
      </c>
      <c r="D11" s="5" t="n">
        <v>907890</v>
      </c>
      <c r="E11" s="5" t="n">
        <v>736127</v>
      </c>
    </row>
    <row r="12">
      <c r="A12" s="4" t="inlineStr">
        <is>
          <t>Operating (loss) income</t>
        </is>
      </c>
      <c r="B12" s="5" t="n">
        <v>-2650</v>
      </c>
      <c r="C12" s="5" t="n">
        <v>-2187</v>
      </c>
      <c r="D12" s="5" t="n">
        <v>61589</v>
      </c>
      <c r="E12" s="5" t="n">
        <v>123161</v>
      </c>
    </row>
    <row r="13">
      <c r="A13" s="4" t="inlineStr">
        <is>
          <t>Interest expense, net</t>
        </is>
      </c>
      <c r="B13" s="5" t="n">
        <v>39</v>
      </c>
      <c r="C13" s="5" t="n">
        <v>120</v>
      </c>
      <c r="D13" s="5" t="n">
        <v>723</v>
      </c>
      <c r="E13" s="5" t="n">
        <v>1790</v>
      </c>
    </row>
    <row r="14">
      <c r="A14" s="4" t="inlineStr">
        <is>
          <t>Other (expense) income, net</t>
        </is>
      </c>
      <c r="B14" s="5" t="n">
        <v>-1650</v>
      </c>
      <c r="C14" s="5" t="n">
        <v>8</v>
      </c>
      <c r="D14" s="5" t="n">
        <v>696</v>
      </c>
      <c r="E14" s="5" t="n">
        <v>42</v>
      </c>
    </row>
    <row r="15">
      <c r="A15" s="4" t="inlineStr">
        <is>
          <t>(Loss) income before income taxes</t>
        </is>
      </c>
      <c r="B15" s="5" t="n">
        <v>-4339</v>
      </c>
      <c r="C15" s="5" t="n">
        <v>-2299</v>
      </c>
      <c r="D15" s="5" t="n">
        <v>61562</v>
      </c>
      <c r="E15" s="5" t="n">
        <v>121413</v>
      </c>
    </row>
    <row r="16">
      <c r="A16" s="4" t="inlineStr">
        <is>
          <t>Income tax (benefit) expense</t>
        </is>
      </c>
      <c r="B16" s="5" t="n">
        <v>-1347</v>
      </c>
      <c r="C16" s="5" t="n">
        <v>-1768</v>
      </c>
      <c r="D16" s="5" t="n">
        <v>14415</v>
      </c>
      <c r="E16" s="5" t="n">
        <v>23209</v>
      </c>
    </row>
    <row r="17">
      <c r="A17" s="4" t="inlineStr">
        <is>
          <t>Net (loss) income</t>
        </is>
      </c>
      <c r="B17" s="6" t="n">
        <v>-2992</v>
      </c>
      <c r="C17" s="6" t="n">
        <v>-531</v>
      </c>
      <c r="D17" s="6" t="n">
        <v>47147</v>
      </c>
      <c r="E17" s="6" t="n">
        <v>98204</v>
      </c>
    </row>
    <row r="18">
      <c r="A18" s="4" t="inlineStr">
        <is>
          <t>Basic (loss) earnings per common share (in usd per share)</t>
        </is>
      </c>
      <c r="B18" s="8" t="n">
        <v>-0.06</v>
      </c>
      <c r="C18" s="8" t="n">
        <v>-0.01</v>
      </c>
      <c r="D18" s="8" t="n">
        <v>0.89</v>
      </c>
      <c r="E18" s="8" t="n">
        <v>1.87</v>
      </c>
    </row>
    <row r="19">
      <c r="A19" s="4" t="inlineStr">
        <is>
          <t>Diluted (loss) earnings per common share (in usd per share)</t>
        </is>
      </c>
      <c r="B19" s="8" t="n">
        <v>-0.06</v>
      </c>
      <c r="C19" s="8" t="n">
        <v>-0.01</v>
      </c>
      <c r="D19" s="8" t="n">
        <v>0.87</v>
      </c>
      <c r="E19" s="8" t="n">
        <v>1.84</v>
      </c>
    </row>
    <row r="20">
      <c r="A20" s="4" t="inlineStr">
        <is>
          <t>Basic weighted-average common shares issued and outstanding (in shares)</t>
        </is>
      </c>
      <c r="B20" s="5" t="n">
        <v>52635</v>
      </c>
      <c r="C20" s="5" t="n">
        <v>51595</v>
      </c>
      <c r="D20" s="5" t="n">
        <v>52269</v>
      </c>
      <c r="E20" s="5" t="n">
        <v>52405</v>
      </c>
    </row>
    <row r="21">
      <c r="A21" s="4" t="inlineStr">
        <is>
          <t>Diluted weighted-average common shares issued and outstanding (in shares)</t>
        </is>
      </c>
      <c r="B21" s="5" t="n">
        <v>54082</v>
      </c>
      <c r="C21" s="5" t="n">
        <v>52295</v>
      </c>
      <c r="D21" s="5" t="n">
        <v>53455</v>
      </c>
      <c r="E21" s="5" t="n">
        <v>53474</v>
      </c>
    </row>
    <row r="22">
      <c r="A22" s="4" t="inlineStr">
        <is>
          <t>Card revenues and other fees</t>
        </is>
      </c>
    </row>
    <row r="23">
      <c r="A23" s="3" t="inlineStr">
        <is>
          <t>Operating revenues:</t>
        </is>
      </c>
    </row>
    <row r="24">
      <c r="A24" s="4" t="inlineStr">
        <is>
          <t>Operating revenues</t>
        </is>
      </c>
      <c r="B24" s="6" t="n">
        <v>146648</v>
      </c>
      <c r="C24" s="6" t="n">
        <v>102231</v>
      </c>
      <c r="D24" s="6" t="n">
        <v>440723</v>
      </c>
      <c r="E24" s="6" t="n">
        <v>353421</v>
      </c>
    </row>
    <row r="25">
      <c r="A25" s="4" t="inlineStr">
        <is>
          <t>Processing and settlement service revenues</t>
        </is>
      </c>
    </row>
    <row r="26">
      <c r="A26" s="3" t="inlineStr">
        <is>
          <t>Operating revenues:</t>
        </is>
      </c>
    </row>
    <row r="27">
      <c r="A27" s="4" t="inlineStr">
        <is>
          <t>Operating revenues</t>
        </is>
      </c>
      <c r="B27" s="5" t="n">
        <v>57526</v>
      </c>
      <c r="C27" s="5" t="n">
        <v>54620</v>
      </c>
      <c r="D27" s="5" t="n">
        <v>246042</v>
      </c>
      <c r="E27" s="5" t="n">
        <v>229272</v>
      </c>
    </row>
    <row r="28">
      <c r="A28" s="4" t="inlineStr">
        <is>
          <t>Interchange revenues</t>
        </is>
      </c>
    </row>
    <row r="29">
      <c r="A29" s="3" t="inlineStr">
        <is>
          <t>Operating revenues:</t>
        </is>
      </c>
    </row>
    <row r="30">
      <c r="A30" s="4" t="inlineStr">
        <is>
          <t>Operating revenues</t>
        </is>
      </c>
      <c r="B30" s="6" t="n">
        <v>84876</v>
      </c>
      <c r="C30" s="6" t="n">
        <v>77080</v>
      </c>
      <c r="D30" s="6" t="n">
        <v>271712</v>
      </c>
      <c r="E30" s="6" t="n">
        <v>250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t>
        </is>
      </c>
      <c r="B4" s="4" t="inlineStr">
        <is>
          <t xml:space="preserve">The following tables present certain financial information for each of our reportable segments for the periods then ended: Three Months Ended September 30, 2020 Account Services Processing and Settlement Services Corporate and Other Total (In thousands) Operating revenues $ 238,135 $ 59,382 $ (6,447) $ 291,070 Operating expenses 211,216 52,613 29,891 293,720 Operating income (loss) $ 26,919 $ 6,769 $ (36,338) $ (2,650) Three Months Ended September 30, 2019 Account Services Processing and Settlement Services Corporate and Other Total (In thousands) Operating revenues $ 191,273 $ 56,025 $ (6,850) $ 240,448 Operating expenses 173,014 49,151 20,470 242,635 Operating income (loss) $ 18,259 $ 6,874 $ (27,320) $ (2,187) Nine Months Ended September 30, 2020 Account Services Processing and Settlement Services Corporate and Other Total (In thousands) Operating revenues $ 739,251 $ 252,889 $ (22,661) $ 969,479 Operating expenses 651,482 169,601 86,807 907,890 Operating income $ 87,769 $ 83,288 $ (109,468) $ 61,589 Nine Months Ended September 30, 2019 Account Services Processing and Settlement Services Corporate and Other Total (In thousands) Operating revenues $ 646,938 $ 236,714 $ (24,364) $ 859,288 Operating expenses 515,375 149,533 71,219 736,127 Operating income $ 131,563 $ 87,181 $ (95,583) $ 123,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46" customWidth="1" min="2" max="2"/>
    <col width="46" customWidth="1" min="3" max="3"/>
    <col width="14" customWidth="1" min="4" max="4"/>
  </cols>
  <sheetData>
    <row r="1">
      <c r="A1" s="1" t="inlineStr">
        <is>
          <t>Summary of Significant Accounting Policies (Details) - USD ($) $ in Thousands</t>
        </is>
      </c>
      <c r="B1" s="2" t="inlineStr">
        <is>
          <t>9 Months Ended</t>
        </is>
      </c>
      <c r="C1" s="2" t="inlineStr">
        <is>
          <t>12 Months Ended</t>
        </is>
      </c>
    </row>
    <row r="2">
      <c r="B2" s="2" t="inlineStr">
        <is>
          <t>Sep. 30, 2020</t>
        </is>
      </c>
      <c r="C2" s="2" t="inlineStr">
        <is>
          <t>Dec. 31, 2019</t>
        </is>
      </c>
      <c r="D2" s="2" t="inlineStr">
        <is>
          <t>Jan. 01, 2020</t>
        </is>
      </c>
    </row>
    <row r="3">
      <c r="A3" s="3" t="inlineStr">
        <is>
          <t>Lessee, Lease, Description [Line Items]</t>
        </is>
      </c>
    </row>
    <row r="4">
      <c r="A4" s="4" t="inlineStr">
        <is>
          <t>Retained earnings (accumulated deficit)</t>
        </is>
      </c>
      <c r="B4" s="6" t="n">
        <v>675906</v>
      </c>
      <c r="C4" s="6" t="n">
        <v>629040</v>
      </c>
    </row>
    <row r="5">
      <c r="A5" s="4" t="inlineStr">
        <is>
          <t>Accounting Standards Update [Extensible List]</t>
        </is>
      </c>
      <c r="B5" s="4" t="inlineStr">
        <is>
          <t>us-gaap:AccountingStandardsUpdate201613Member</t>
        </is>
      </c>
      <c r="C5" s="4" t="inlineStr">
        <is>
          <t>us-gaap:AccountingStandardsUpdate201613Member</t>
        </is>
      </c>
    </row>
    <row r="6">
      <c r="A6" s="4" t="inlineStr">
        <is>
          <t>Cumulative Effect, Period of Adoption, Adjustment</t>
        </is>
      </c>
    </row>
    <row r="7">
      <c r="A7" s="3" t="inlineStr">
        <is>
          <t>Lessee, Lease, Description [Line Items]</t>
        </is>
      </c>
    </row>
    <row r="8">
      <c r="A8" s="4" t="inlineStr">
        <is>
          <t>Retained earnings (accumulated deficit)</t>
        </is>
      </c>
      <c r="D8" s="6" t="n">
        <v>-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Deferred revenue, revenue recognized</t>
        </is>
      </c>
      <c r="B4" s="6" t="n">
        <v>100</v>
      </c>
      <c r="C4" s="6" t="n">
        <v>200</v>
      </c>
      <c r="D4" s="6" t="n">
        <v>25900</v>
      </c>
      <c r="E4" s="6" t="n">
        <v>31600</v>
      </c>
    </row>
    <row r="5">
      <c r="A5" s="4" t="inlineStr">
        <is>
          <t>Account Services</t>
        </is>
      </c>
    </row>
    <row r="6">
      <c r="A6" s="3" t="inlineStr">
        <is>
          <t>Disaggregation of Revenue [Line Items]</t>
        </is>
      </c>
    </row>
    <row r="7">
      <c r="A7" s="4" t="inlineStr">
        <is>
          <t>Operating revenues</t>
        </is>
      </c>
      <c r="B7" s="5" t="n">
        <v>230356</v>
      </c>
      <c r="C7" s="5" t="n">
        <v>178298</v>
      </c>
      <c r="D7" s="5" t="n">
        <v>709014</v>
      </c>
      <c r="E7" s="5" t="n">
        <v>599703</v>
      </c>
    </row>
    <row r="8">
      <c r="A8" s="4" t="inlineStr">
        <is>
          <t>Account Services | Transferred at a point in time</t>
        </is>
      </c>
    </row>
    <row r="9">
      <c r="A9" s="3" t="inlineStr">
        <is>
          <t>Disaggregation of Revenue [Line Items]</t>
        </is>
      </c>
    </row>
    <row r="10">
      <c r="A10" s="4" t="inlineStr">
        <is>
          <t>Operating revenues</t>
        </is>
      </c>
      <c r="B10" s="5" t="n">
        <v>113695</v>
      </c>
      <c r="C10" s="5" t="n">
        <v>114418</v>
      </c>
      <c r="D10" s="5" t="n">
        <v>369874</v>
      </c>
      <c r="E10" s="5" t="n">
        <v>378492</v>
      </c>
    </row>
    <row r="11">
      <c r="A11" s="4" t="inlineStr">
        <is>
          <t>Account Services | Transferred over time</t>
        </is>
      </c>
    </row>
    <row r="12">
      <c r="A12" s="3" t="inlineStr">
        <is>
          <t>Disaggregation of Revenue [Line Items]</t>
        </is>
      </c>
    </row>
    <row r="13">
      <c r="A13" s="4" t="inlineStr">
        <is>
          <t>Operating revenues</t>
        </is>
      </c>
      <c r="B13" s="5" t="n">
        <v>116661</v>
      </c>
      <c r="C13" s="5" t="n">
        <v>63880</v>
      </c>
      <c r="D13" s="5" t="n">
        <v>339140</v>
      </c>
      <c r="E13" s="5" t="n">
        <v>221211</v>
      </c>
    </row>
    <row r="14">
      <c r="A14" s="4" t="inlineStr">
        <is>
          <t>Processing and Settlement Services</t>
        </is>
      </c>
    </row>
    <row r="15">
      <c r="A15" s="3" t="inlineStr">
        <is>
          <t>Disaggregation of Revenue [Line Items]</t>
        </is>
      </c>
    </row>
    <row r="16">
      <c r="A16" s="4" t="inlineStr">
        <is>
          <t>Operating revenues</t>
        </is>
      </c>
      <c r="B16" s="5" t="n">
        <v>58694</v>
      </c>
      <c r="C16" s="5" t="n">
        <v>55633</v>
      </c>
      <c r="D16" s="5" t="n">
        <v>249463</v>
      </c>
      <c r="E16" s="5" t="n">
        <v>233945</v>
      </c>
    </row>
    <row r="17">
      <c r="A17" s="4" t="inlineStr">
        <is>
          <t>Processing and Settlement Services | Transferred at a point in time</t>
        </is>
      </c>
    </row>
    <row r="18">
      <c r="A18" s="3" t="inlineStr">
        <is>
          <t>Disaggregation of Revenue [Line Items]</t>
        </is>
      </c>
    </row>
    <row r="19">
      <c r="A19" s="4" t="inlineStr">
        <is>
          <t>Operating revenues</t>
        </is>
      </c>
      <c r="B19" s="5" t="n">
        <v>57526</v>
      </c>
      <c r="C19" s="5" t="n">
        <v>54616</v>
      </c>
      <c r="D19" s="5" t="n">
        <v>246042</v>
      </c>
      <c r="E19" s="5" t="n">
        <v>229263</v>
      </c>
    </row>
    <row r="20">
      <c r="A20" s="4" t="inlineStr">
        <is>
          <t>Processing and Settlement Services | Transferred over time</t>
        </is>
      </c>
    </row>
    <row r="21">
      <c r="A21" s="3" t="inlineStr">
        <is>
          <t>Disaggregation of Revenue [Line Items]</t>
        </is>
      </c>
    </row>
    <row r="22">
      <c r="A22" s="4" t="inlineStr">
        <is>
          <t>Operating revenues</t>
        </is>
      </c>
      <c r="B22" s="6" t="n">
        <v>1168</v>
      </c>
      <c r="C22" s="6" t="n">
        <v>1017</v>
      </c>
      <c r="D22" s="6" t="n">
        <v>3421</v>
      </c>
      <c r="E22" s="6" t="n">
        <v>46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Sep. 30, 2020</t>
        </is>
      </c>
      <c r="C1" s="2" t="inlineStr">
        <is>
          <t>Dec. 31, 2019</t>
        </is>
      </c>
    </row>
    <row r="2">
      <c r="A2" s="3" t="inlineStr">
        <is>
          <t>Debt Securities, Available-for-sale [Line Items]</t>
        </is>
      </c>
    </row>
    <row r="3">
      <c r="A3" s="4" t="inlineStr">
        <is>
          <t>Amortized cost</t>
        </is>
      </c>
      <c r="B3" s="6" t="n">
        <v>306019</v>
      </c>
      <c r="C3" s="6" t="n">
        <v>274957</v>
      </c>
    </row>
    <row r="4">
      <c r="A4" s="4" t="inlineStr">
        <is>
          <t>Gross unrealized gains</t>
        </is>
      </c>
      <c r="B4" s="5" t="n">
        <v>3710</v>
      </c>
      <c r="C4" s="5" t="n">
        <v>2725</v>
      </c>
    </row>
    <row r="5">
      <c r="A5" s="4" t="inlineStr">
        <is>
          <t>Gross unrealized losses</t>
        </is>
      </c>
      <c r="B5" s="5" t="n">
        <v>-355</v>
      </c>
      <c r="C5" s="5" t="n">
        <v>-243</v>
      </c>
    </row>
    <row r="6">
      <c r="A6" s="4" t="inlineStr">
        <is>
          <t>Fair value</t>
        </is>
      </c>
      <c r="B6" s="5" t="n">
        <v>309374</v>
      </c>
      <c r="C6" s="5" t="n">
        <v>277439</v>
      </c>
    </row>
    <row r="7">
      <c r="A7" s="4" t="inlineStr">
        <is>
          <t>Corporate bonds</t>
        </is>
      </c>
    </row>
    <row r="8">
      <c r="A8" s="3" t="inlineStr">
        <is>
          <t>Debt Securities, Available-for-sale [Line Items]</t>
        </is>
      </c>
    </row>
    <row r="9">
      <c r="A9" s="4" t="inlineStr">
        <is>
          <t>Amortized cost</t>
        </is>
      </c>
      <c r="B9" s="5" t="n">
        <v>10000</v>
      </c>
      <c r="C9" s="5" t="n">
        <v>10000</v>
      </c>
    </row>
    <row r="10">
      <c r="A10" s="4" t="inlineStr">
        <is>
          <t>Gross unrealized gains</t>
        </is>
      </c>
      <c r="B10" s="5" t="n">
        <v>92</v>
      </c>
      <c r="C10" s="5" t="n">
        <v>12</v>
      </c>
    </row>
    <row r="11">
      <c r="A11" s="4" t="inlineStr">
        <is>
          <t>Gross unrealized losses</t>
        </is>
      </c>
      <c r="B11" s="5" t="n">
        <v>0</v>
      </c>
      <c r="C11" s="5" t="n">
        <v>0</v>
      </c>
    </row>
    <row r="12">
      <c r="A12" s="4" t="inlineStr">
        <is>
          <t>Fair value</t>
        </is>
      </c>
      <c r="B12" s="5" t="n">
        <v>10092</v>
      </c>
      <c r="C12" s="5" t="n">
        <v>10012</v>
      </c>
    </row>
    <row r="13">
      <c r="A13" s="4" t="inlineStr">
        <is>
          <t>Agency bond securities</t>
        </is>
      </c>
    </row>
    <row r="14">
      <c r="A14" s="3" t="inlineStr">
        <is>
          <t>Debt Securities, Available-for-sale [Line Items]</t>
        </is>
      </c>
    </row>
    <row r="15">
      <c r="A15" s="4" t="inlineStr">
        <is>
          <t>Amortized cost</t>
        </is>
      </c>
      <c r="B15" s="5" t="n">
        <v>55000</v>
      </c>
      <c r="C15" s="5" t="n">
        <v>19980</v>
      </c>
    </row>
    <row r="16">
      <c r="A16" s="4" t="inlineStr">
        <is>
          <t>Gross unrealized gains</t>
        </is>
      </c>
      <c r="B16" s="5" t="n">
        <v>45</v>
      </c>
      <c r="C16" s="5" t="n">
        <v>20</v>
      </c>
    </row>
    <row r="17">
      <c r="A17" s="4" t="inlineStr">
        <is>
          <t>Gross unrealized losses</t>
        </is>
      </c>
      <c r="B17" s="5" t="n">
        <v>-114</v>
      </c>
      <c r="C17" s="5" t="n">
        <v>0</v>
      </c>
    </row>
    <row r="18">
      <c r="A18" s="4" t="inlineStr">
        <is>
          <t>Fair value</t>
        </is>
      </c>
      <c r="B18" s="5" t="n">
        <v>54931</v>
      </c>
      <c r="C18" s="5" t="n">
        <v>20000</v>
      </c>
    </row>
    <row r="19">
      <c r="A19" s="4" t="inlineStr">
        <is>
          <t>Agency mortgage-backed securities</t>
        </is>
      </c>
    </row>
    <row r="20">
      <c r="A20" s="3" t="inlineStr">
        <is>
          <t>Debt Securities, Available-for-sale [Line Items]</t>
        </is>
      </c>
    </row>
    <row r="21">
      <c r="A21" s="4" t="inlineStr">
        <is>
          <t>Amortized cost</t>
        </is>
      </c>
      <c r="B21" s="5" t="n">
        <v>212126</v>
      </c>
      <c r="C21" s="5" t="n">
        <v>208821</v>
      </c>
    </row>
    <row r="22">
      <c r="A22" s="4" t="inlineStr">
        <is>
          <t>Gross unrealized gains</t>
        </is>
      </c>
      <c r="B22" s="5" t="n">
        <v>3059</v>
      </c>
      <c r="C22" s="5" t="n">
        <v>2453</v>
      </c>
    </row>
    <row r="23">
      <c r="A23" s="4" t="inlineStr">
        <is>
          <t>Gross unrealized losses</t>
        </is>
      </c>
      <c r="B23" s="5" t="n">
        <v>0</v>
      </c>
      <c r="C23" s="5" t="n">
        <v>-241</v>
      </c>
    </row>
    <row r="24">
      <c r="A24" s="4" t="inlineStr">
        <is>
          <t>Fair value</t>
        </is>
      </c>
      <c r="B24" s="5" t="n">
        <v>215185</v>
      </c>
      <c r="C24" s="5" t="n">
        <v>211033</v>
      </c>
    </row>
    <row r="25">
      <c r="A25" s="4" t="inlineStr">
        <is>
          <t>Municipal bonds</t>
        </is>
      </c>
    </row>
    <row r="26">
      <c r="A26" s="3" t="inlineStr">
        <is>
          <t>Debt Securities, Available-for-sale [Line Items]</t>
        </is>
      </c>
    </row>
    <row r="27">
      <c r="A27" s="4" t="inlineStr">
        <is>
          <t>Amortized cost</t>
        </is>
      </c>
      <c r="B27" s="5" t="n">
        <v>13972</v>
      </c>
      <c r="C27" s="5" t="n">
        <v>4342</v>
      </c>
    </row>
    <row r="28">
      <c r="A28" s="4" t="inlineStr">
        <is>
          <t>Gross unrealized gains</t>
        </is>
      </c>
      <c r="B28" s="5" t="n">
        <v>219</v>
      </c>
      <c r="C28" s="5" t="n">
        <v>2</v>
      </c>
    </row>
    <row r="29">
      <c r="A29" s="4" t="inlineStr">
        <is>
          <t>Gross unrealized losses</t>
        </is>
      </c>
      <c r="B29" s="5" t="n">
        <v>-241</v>
      </c>
      <c r="C29" s="5" t="n">
        <v>-2</v>
      </c>
    </row>
    <row r="30">
      <c r="A30" s="4" t="inlineStr">
        <is>
          <t>Fair value</t>
        </is>
      </c>
      <c r="B30" s="5" t="n">
        <v>13950</v>
      </c>
      <c r="C30" s="5" t="n">
        <v>4342</v>
      </c>
    </row>
    <row r="31">
      <c r="A31" s="4" t="inlineStr">
        <is>
          <t>Asset-backed securities</t>
        </is>
      </c>
    </row>
    <row r="32">
      <c r="A32" s="3" t="inlineStr">
        <is>
          <t>Debt Securities, Available-for-sale [Line Items]</t>
        </is>
      </c>
    </row>
    <row r="33">
      <c r="A33" s="4" t="inlineStr">
        <is>
          <t>Amortized cost</t>
        </is>
      </c>
      <c r="B33" s="5" t="n">
        <v>14921</v>
      </c>
      <c r="C33" s="5" t="n">
        <v>31814</v>
      </c>
    </row>
    <row r="34">
      <c r="A34" s="4" t="inlineStr">
        <is>
          <t>Gross unrealized gains</t>
        </is>
      </c>
      <c r="B34" s="5" t="n">
        <v>295</v>
      </c>
      <c r="C34" s="5" t="n">
        <v>238</v>
      </c>
    </row>
    <row r="35">
      <c r="A35" s="4" t="inlineStr">
        <is>
          <t>Gross unrealized losses</t>
        </is>
      </c>
      <c r="B35" s="5" t="n">
        <v>0</v>
      </c>
      <c r="C35" s="5" t="n">
        <v>0</v>
      </c>
    </row>
    <row r="36">
      <c r="A36" s="4" t="inlineStr">
        <is>
          <t>Fair value</t>
        </is>
      </c>
      <c r="B36" s="6" t="n">
        <v>15216</v>
      </c>
      <c r="C36" s="6" t="n">
        <v>32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 Securities - Continuous Unrealized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Fair value, less than 12 months</t>
        </is>
      </c>
      <c r="B4" s="6" t="n">
        <v>34504000</v>
      </c>
      <c r="D4" s="6" t="n">
        <v>34504000</v>
      </c>
      <c r="F4" s="6" t="n">
        <v>43337000</v>
      </c>
    </row>
    <row r="5">
      <c r="A5" s="4" t="inlineStr">
        <is>
          <t>Unrealized loss, less than 12 months</t>
        </is>
      </c>
      <c r="B5" s="5" t="n">
        <v>-355000</v>
      </c>
      <c r="D5" s="5" t="n">
        <v>-355000</v>
      </c>
      <c r="F5" s="5" t="n">
        <v>-153000</v>
      </c>
    </row>
    <row r="6">
      <c r="A6" s="4" t="inlineStr">
        <is>
          <t>Fair value, 12 months or more</t>
        </is>
      </c>
      <c r="B6" s="5" t="n">
        <v>0</v>
      </c>
      <c r="D6" s="5" t="n">
        <v>0</v>
      </c>
      <c r="F6" s="5" t="n">
        <v>8848000</v>
      </c>
    </row>
    <row r="7">
      <c r="A7" s="4" t="inlineStr">
        <is>
          <t>Unrealized loss, 12 months or more</t>
        </is>
      </c>
      <c r="B7" s="5" t="n">
        <v>0</v>
      </c>
      <c r="D7" s="5" t="n">
        <v>0</v>
      </c>
      <c r="F7" s="5" t="n">
        <v>-90000</v>
      </c>
    </row>
    <row r="8">
      <c r="A8" s="4" t="inlineStr">
        <is>
          <t>Total fair value</t>
        </is>
      </c>
      <c r="B8" s="5" t="n">
        <v>34504000</v>
      </c>
      <c r="D8" s="5" t="n">
        <v>34504000</v>
      </c>
      <c r="F8" s="5" t="n">
        <v>52185000</v>
      </c>
    </row>
    <row r="9">
      <c r="A9" s="4" t="inlineStr">
        <is>
          <t>Total unrealized loss</t>
        </is>
      </c>
      <c r="B9" s="5" t="n">
        <v>-355000</v>
      </c>
      <c r="D9" s="5" t="n">
        <v>-355000</v>
      </c>
      <c r="F9" s="5" t="n">
        <v>-243000</v>
      </c>
    </row>
    <row r="10">
      <c r="A10" s="4" t="inlineStr">
        <is>
          <t>OTTI Loss, AFS</t>
        </is>
      </c>
      <c r="B10" s="5" t="n">
        <v>0</v>
      </c>
      <c r="C10" s="6" t="n">
        <v>0</v>
      </c>
      <c r="D10" s="5" t="n">
        <v>0</v>
      </c>
      <c r="E10" s="6" t="n">
        <v>0</v>
      </c>
    </row>
    <row r="11">
      <c r="A11" s="4" t="inlineStr">
        <is>
          <t>Sale of certain investments securities</t>
        </is>
      </c>
      <c r="D11" s="5" t="n">
        <v>5100000</v>
      </c>
    </row>
    <row r="12">
      <c r="A12" s="4" t="inlineStr">
        <is>
          <t>Agency bond securities</t>
        </is>
      </c>
    </row>
    <row r="13">
      <c r="A13" s="3" t="inlineStr">
        <is>
          <t>Debt Securities, Available-for-sale [Line Items]</t>
        </is>
      </c>
    </row>
    <row r="14">
      <c r="A14" s="4" t="inlineStr">
        <is>
          <t>Fair value, less than 12 months</t>
        </is>
      </c>
      <c r="B14" s="5" t="n">
        <v>29886000</v>
      </c>
      <c r="D14" s="5" t="n">
        <v>29886000</v>
      </c>
    </row>
    <row r="15">
      <c r="A15" s="4" t="inlineStr">
        <is>
          <t>Unrealized loss, less than 12 months</t>
        </is>
      </c>
      <c r="B15" s="5" t="n">
        <v>-114000</v>
      </c>
      <c r="D15" s="5" t="n">
        <v>-114000</v>
      </c>
    </row>
    <row r="16">
      <c r="A16" s="4" t="inlineStr">
        <is>
          <t>Fair value, 12 months or more</t>
        </is>
      </c>
      <c r="B16" s="5" t="n">
        <v>0</v>
      </c>
      <c r="D16" s="5" t="n">
        <v>0</v>
      </c>
    </row>
    <row r="17">
      <c r="A17" s="4" t="inlineStr">
        <is>
          <t>Unrealized loss, 12 months or more</t>
        </is>
      </c>
      <c r="B17" s="5" t="n">
        <v>0</v>
      </c>
      <c r="D17" s="5" t="n">
        <v>0</v>
      </c>
    </row>
    <row r="18">
      <c r="A18" s="4" t="inlineStr">
        <is>
          <t>Total fair value</t>
        </is>
      </c>
      <c r="B18" s="5" t="n">
        <v>29886000</v>
      </c>
      <c r="D18" s="5" t="n">
        <v>29886000</v>
      </c>
    </row>
    <row r="19">
      <c r="A19" s="4" t="inlineStr">
        <is>
          <t>Total unrealized loss</t>
        </is>
      </c>
      <c r="B19" s="5" t="n">
        <v>-114000</v>
      </c>
      <c r="D19" s="5" t="n">
        <v>-114000</v>
      </c>
    </row>
    <row r="20">
      <c r="A20" s="4" t="inlineStr">
        <is>
          <t>Agency mortgage-backed securities</t>
        </is>
      </c>
    </row>
    <row r="21">
      <c r="A21" s="3" t="inlineStr">
        <is>
          <t>Debt Securities, Available-for-sale [Line Items]</t>
        </is>
      </c>
    </row>
    <row r="22">
      <c r="A22" s="4" t="inlineStr">
        <is>
          <t>Fair value, less than 12 months</t>
        </is>
      </c>
      <c r="F22" s="5" t="n">
        <v>43337000</v>
      </c>
    </row>
    <row r="23">
      <c r="A23" s="4" t="inlineStr">
        <is>
          <t>Unrealized loss, less than 12 months</t>
        </is>
      </c>
      <c r="F23" s="5" t="n">
        <v>-153000</v>
      </c>
    </row>
    <row r="24">
      <c r="A24" s="4" t="inlineStr">
        <is>
          <t>Fair value, 12 months or more</t>
        </is>
      </c>
      <c r="F24" s="5" t="n">
        <v>8735000</v>
      </c>
    </row>
    <row r="25">
      <c r="A25" s="4" t="inlineStr">
        <is>
          <t>Unrealized loss, 12 months or more</t>
        </is>
      </c>
      <c r="F25" s="5" t="n">
        <v>-88000</v>
      </c>
    </row>
    <row r="26">
      <c r="A26" s="4" t="inlineStr">
        <is>
          <t>Total fair value</t>
        </is>
      </c>
      <c r="F26" s="5" t="n">
        <v>52072000</v>
      </c>
    </row>
    <row r="27">
      <c r="A27" s="4" t="inlineStr">
        <is>
          <t>Total unrealized loss</t>
        </is>
      </c>
      <c r="F27" s="5" t="n">
        <v>-241000</v>
      </c>
    </row>
    <row r="28">
      <c r="A28" s="4" t="inlineStr">
        <is>
          <t>Municipal bonds</t>
        </is>
      </c>
    </row>
    <row r="29">
      <c r="A29" s="3" t="inlineStr">
        <is>
          <t>Debt Securities, Available-for-sale [Line Items]</t>
        </is>
      </c>
    </row>
    <row r="30">
      <c r="A30" s="4" t="inlineStr">
        <is>
          <t>Fair value, less than 12 months</t>
        </is>
      </c>
      <c r="B30" s="5" t="n">
        <v>4618000</v>
      </c>
      <c r="D30" s="5" t="n">
        <v>4618000</v>
      </c>
      <c r="F30" s="5" t="n">
        <v>0</v>
      </c>
    </row>
    <row r="31">
      <c r="A31" s="4" t="inlineStr">
        <is>
          <t>Unrealized loss, less than 12 months</t>
        </is>
      </c>
      <c r="B31" s="5" t="n">
        <v>-241000</v>
      </c>
      <c r="D31" s="5" t="n">
        <v>-241000</v>
      </c>
      <c r="F31" s="5" t="n">
        <v>0</v>
      </c>
    </row>
    <row r="32">
      <c r="A32" s="4" t="inlineStr">
        <is>
          <t>Fair value, 12 months or more</t>
        </is>
      </c>
      <c r="B32" s="5" t="n">
        <v>0</v>
      </c>
      <c r="D32" s="5" t="n">
        <v>0</v>
      </c>
      <c r="F32" s="5" t="n">
        <v>113000</v>
      </c>
    </row>
    <row r="33">
      <c r="A33" s="4" t="inlineStr">
        <is>
          <t>Unrealized loss, 12 months or more</t>
        </is>
      </c>
      <c r="B33" s="5" t="n">
        <v>0</v>
      </c>
      <c r="D33" s="5" t="n">
        <v>0</v>
      </c>
      <c r="F33" s="5" t="n">
        <v>-2000</v>
      </c>
    </row>
    <row r="34">
      <c r="A34" s="4" t="inlineStr">
        <is>
          <t>Total fair value</t>
        </is>
      </c>
      <c r="B34" s="5" t="n">
        <v>4618000</v>
      </c>
      <c r="D34" s="5" t="n">
        <v>4618000</v>
      </c>
      <c r="F34" s="5" t="n">
        <v>113000</v>
      </c>
    </row>
    <row r="35">
      <c r="A35" s="4" t="inlineStr">
        <is>
          <t>Total unrealized loss</t>
        </is>
      </c>
      <c r="B35" s="6" t="n">
        <v>-241000</v>
      </c>
      <c r="D35" s="6" t="n">
        <v>-241000</v>
      </c>
      <c r="F35" s="6" t="n">
        <v>-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Sep. 30, 2020</t>
        </is>
      </c>
      <c r="C1" s="2" t="inlineStr">
        <is>
          <t>Dec. 31, 2019</t>
        </is>
      </c>
    </row>
    <row r="2">
      <c r="A2" s="3" t="inlineStr">
        <is>
          <t>Amortized cost</t>
        </is>
      </c>
    </row>
    <row r="3">
      <c r="A3" s="4" t="inlineStr">
        <is>
          <t>Due after one year through five years</t>
        </is>
      </c>
      <c r="B3" s="6" t="n">
        <v>10000</v>
      </c>
    </row>
    <row r="4">
      <c r="A4" s="4" t="inlineStr">
        <is>
          <t>Due after five years through ten years</t>
        </is>
      </c>
      <c r="B4" s="5" t="n">
        <v>50000</v>
      </c>
    </row>
    <row r="5">
      <c r="A5" s="4" t="inlineStr">
        <is>
          <t>Due after ten years</t>
        </is>
      </c>
      <c r="B5" s="5" t="n">
        <v>18972</v>
      </c>
    </row>
    <row r="6">
      <c r="A6" s="4" t="inlineStr">
        <is>
          <t>Mortgage and asset-backed securities</t>
        </is>
      </c>
      <c r="B6" s="5" t="n">
        <v>227047</v>
      </c>
    </row>
    <row r="7">
      <c r="A7" s="4" t="inlineStr">
        <is>
          <t>Amortized cost</t>
        </is>
      </c>
      <c r="B7" s="5" t="n">
        <v>306019</v>
      </c>
      <c r="C7" s="6" t="n">
        <v>274957</v>
      </c>
    </row>
    <row r="8">
      <c r="A8" s="3" t="inlineStr">
        <is>
          <t>Fair value</t>
        </is>
      </c>
    </row>
    <row r="9">
      <c r="A9" s="4" t="inlineStr">
        <is>
          <t>Due after one year through five years</t>
        </is>
      </c>
      <c r="B9" s="5" t="n">
        <v>10092</v>
      </c>
    </row>
    <row r="10">
      <c r="A10" s="4" t="inlineStr">
        <is>
          <t>Due after five years through ten years</t>
        </is>
      </c>
      <c r="B10" s="5" t="n">
        <v>49886</v>
      </c>
    </row>
    <row r="11">
      <c r="A11" s="4" t="inlineStr">
        <is>
          <t>Due after ten years</t>
        </is>
      </c>
      <c r="B11" s="5" t="n">
        <v>18995</v>
      </c>
    </row>
    <row r="12">
      <c r="A12" s="4" t="inlineStr">
        <is>
          <t>Mortgage and asset-backed securities</t>
        </is>
      </c>
      <c r="B12" s="5" t="n">
        <v>230401</v>
      </c>
    </row>
    <row r="13">
      <c r="A13" s="4" t="inlineStr">
        <is>
          <t>Fair value</t>
        </is>
      </c>
      <c r="B13" s="6" t="n">
        <v>309374</v>
      </c>
      <c r="C13" s="6" t="n">
        <v>2774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Accounts Receivable, N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Accounts receivable current and noncurrent, net</t>
        </is>
      </c>
      <c r="B3" s="6" t="n">
        <v>44175</v>
      </c>
      <c r="D3" s="6" t="n">
        <v>59543</v>
      </c>
    </row>
    <row r="4">
      <c r="A4" s="4" t="inlineStr">
        <is>
          <t>Trade receivables</t>
        </is>
      </c>
    </row>
    <row r="5">
      <c r="A5" s="3" t="inlineStr">
        <is>
          <t>Accounts, Notes, Loans and Financing Receivable [Line Items]</t>
        </is>
      </c>
    </row>
    <row r="6">
      <c r="A6" s="4" t="inlineStr">
        <is>
          <t>Accounts receivable, gross</t>
        </is>
      </c>
      <c r="B6" s="5" t="n">
        <v>15896</v>
      </c>
      <c r="D6" s="5" t="n">
        <v>14512</v>
      </c>
    </row>
    <row r="7">
      <c r="A7" s="4" t="inlineStr">
        <is>
          <t>Reserve for uncollectible overdrawn accounts</t>
        </is>
      </c>
      <c r="B7" s="5" t="n">
        <v>-259</v>
      </c>
      <c r="D7" s="5" t="n">
        <v>-202</v>
      </c>
    </row>
    <row r="8">
      <c r="A8" s="4" t="inlineStr">
        <is>
          <t>Accounts receivable current and noncurrent, net</t>
        </is>
      </c>
      <c r="B8" s="5" t="n">
        <v>15637</v>
      </c>
      <c r="D8" s="5" t="n">
        <v>14310</v>
      </c>
    </row>
    <row r="9">
      <c r="A9" s="4" t="inlineStr">
        <is>
          <t>Overdrawn cardholder balances from purchase transactions</t>
        </is>
      </c>
    </row>
    <row r="10">
      <c r="A10" s="3" t="inlineStr">
        <is>
          <t>Accounts, Notes, Loans and Financing Receivable [Line Items]</t>
        </is>
      </c>
    </row>
    <row r="11">
      <c r="A11" s="4" t="inlineStr">
        <is>
          <t>Accounts receivable, gross</t>
        </is>
      </c>
      <c r="B11" s="5" t="n">
        <v>3270</v>
      </c>
      <c r="D11" s="5" t="n">
        <v>4327</v>
      </c>
    </row>
    <row r="12">
      <c r="A12" s="4" t="inlineStr">
        <is>
          <t>Reserve for uncollectible overdrawn accounts</t>
        </is>
      </c>
      <c r="B12" s="5" t="n">
        <v>-2175</v>
      </c>
      <c r="C12" s="6" t="n">
        <v>-5070</v>
      </c>
      <c r="D12" s="5" t="n">
        <v>-3398</v>
      </c>
      <c r="E12" s="6" t="n">
        <v>-3119</v>
      </c>
      <c r="F12" s="6" t="n">
        <v>-2368</v>
      </c>
      <c r="G12" s="6" t="n">
        <v>-2710</v>
      </c>
    </row>
    <row r="13">
      <c r="A13" s="4" t="inlineStr">
        <is>
          <t>Accounts receivable current and noncurrent, net</t>
        </is>
      </c>
      <c r="B13" s="5" t="n">
        <v>1095</v>
      </c>
      <c r="D13" s="5" t="n">
        <v>929</v>
      </c>
    </row>
    <row r="14">
      <c r="A14" s="4" t="inlineStr">
        <is>
          <t>Overdrawn cardholder balances from maintenance fees</t>
        </is>
      </c>
    </row>
    <row r="15">
      <c r="A15" s="3" t="inlineStr">
        <is>
          <t>Accounts, Notes, Loans and Financing Receivable [Line Items]</t>
        </is>
      </c>
    </row>
    <row r="16">
      <c r="A16" s="4" t="inlineStr">
        <is>
          <t>Accounts receivable current and noncurrent, net</t>
        </is>
      </c>
      <c r="B16" s="5" t="n">
        <v>2772</v>
      </c>
      <c r="D16" s="5" t="n">
        <v>2235</v>
      </c>
    </row>
    <row r="17">
      <c r="A17" s="4" t="inlineStr">
        <is>
          <t>Total net overdrawn account balances due from cardholders</t>
        </is>
      </c>
    </row>
    <row r="18">
      <c r="A18" s="3" t="inlineStr">
        <is>
          <t>Accounts, Notes, Loans and Financing Receivable [Line Items]</t>
        </is>
      </c>
    </row>
    <row r="19">
      <c r="A19" s="4" t="inlineStr">
        <is>
          <t>Accounts receivable current and noncurrent, net</t>
        </is>
      </c>
      <c r="B19" s="5" t="n">
        <v>3867</v>
      </c>
      <c r="D19" s="5" t="n">
        <v>3164</v>
      </c>
    </row>
    <row r="20">
      <c r="A20" s="4" t="inlineStr">
        <is>
          <t>Receivables due from card issuing banks</t>
        </is>
      </c>
    </row>
    <row r="21">
      <c r="A21" s="3" t="inlineStr">
        <is>
          <t>Accounts, Notes, Loans and Financing Receivable [Line Items]</t>
        </is>
      </c>
    </row>
    <row r="22">
      <c r="A22" s="4" t="inlineStr">
        <is>
          <t>Accounts receivable current and noncurrent, net</t>
        </is>
      </c>
      <c r="B22" s="5" t="n">
        <v>5577</v>
      </c>
      <c r="D22" s="5" t="n">
        <v>5758</v>
      </c>
    </row>
    <row r="23">
      <c r="A23" s="4" t="inlineStr">
        <is>
          <t>Fee advances, net</t>
        </is>
      </c>
    </row>
    <row r="24">
      <c r="A24" s="3" t="inlineStr">
        <is>
          <t>Accounts, Notes, Loans and Financing Receivable [Line Items]</t>
        </is>
      </c>
    </row>
    <row r="25">
      <c r="A25" s="4" t="inlineStr">
        <is>
          <t>Accounts receivable current and noncurrent, net</t>
        </is>
      </c>
      <c r="B25" s="5" t="n">
        <v>3179</v>
      </c>
      <c r="D25" s="5" t="n">
        <v>26268</v>
      </c>
    </row>
    <row r="26">
      <c r="A26" s="4" t="inlineStr">
        <is>
          <t>Other receivables</t>
        </is>
      </c>
    </row>
    <row r="27">
      <c r="A27" s="3" t="inlineStr">
        <is>
          <t>Accounts, Notes, Loans and Financing Receivable [Line Items]</t>
        </is>
      </c>
    </row>
    <row r="28">
      <c r="A28" s="4" t="inlineStr">
        <is>
          <t>Accounts receivable current and noncurrent, net</t>
        </is>
      </c>
      <c r="B28" s="6" t="n">
        <v>15915</v>
      </c>
      <c r="D28" s="6" t="n">
        <v>10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Reserve For Uncollectible Overdrawn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collectible Overdrawn Accounts [Roll Forward]</t>
        </is>
      </c>
    </row>
    <row r="4">
      <c r="A4" s="4" t="inlineStr">
        <is>
          <t>Provision for uncollectible overdrawn accounts from purchase transactions</t>
        </is>
      </c>
      <c r="D4" s="6" t="n">
        <v>6743</v>
      </c>
      <c r="E4" s="6" t="n">
        <v>5309</v>
      </c>
    </row>
    <row r="5">
      <c r="A5" s="4" t="inlineStr">
        <is>
          <t>Overdrawn cardholder balances from purchase transactions</t>
        </is>
      </c>
    </row>
    <row r="6">
      <c r="A6" s="3" t="inlineStr">
        <is>
          <t>Uncollectible Overdrawn Accounts [Roll Forward]</t>
        </is>
      </c>
    </row>
    <row r="7">
      <c r="A7" s="4" t="inlineStr">
        <is>
          <t>Balance, beginning of period</t>
        </is>
      </c>
      <c r="B7" s="6" t="n">
        <v>5070</v>
      </c>
      <c r="C7" s="6" t="n">
        <v>2368</v>
      </c>
      <c r="D7" s="5" t="n">
        <v>3398</v>
      </c>
      <c r="E7" s="5" t="n">
        <v>2710</v>
      </c>
    </row>
    <row r="8">
      <c r="A8" s="4" t="inlineStr">
        <is>
          <t>Provision for uncollectible overdrawn accounts from purchase transactions</t>
        </is>
      </c>
      <c r="B8" s="5" t="n">
        <v>2345</v>
      </c>
      <c r="C8" s="5" t="n">
        <v>1262</v>
      </c>
      <c r="D8" s="5" t="n">
        <v>6743</v>
      </c>
      <c r="E8" s="5" t="n">
        <v>5309</v>
      </c>
    </row>
    <row r="9">
      <c r="A9" s="4" t="inlineStr">
        <is>
          <t>Charge-offs</t>
        </is>
      </c>
      <c r="B9" s="5" t="n">
        <v>-5240</v>
      </c>
      <c r="C9" s="5" t="n">
        <v>-511</v>
      </c>
      <c r="D9" s="5" t="n">
        <v>-7966</v>
      </c>
      <c r="E9" s="5" t="n">
        <v>-4900</v>
      </c>
    </row>
    <row r="10">
      <c r="A10" s="4" t="inlineStr">
        <is>
          <t>Balance, end of period</t>
        </is>
      </c>
      <c r="B10" s="6" t="n">
        <v>2175</v>
      </c>
      <c r="C10" s="6" t="n">
        <v>3119</v>
      </c>
      <c r="D10" s="6" t="n">
        <v>2175</v>
      </c>
      <c r="E10" s="6" t="n">
        <v>31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Sep. 30, 2020</t>
        </is>
      </c>
      <c r="C1" s="2" t="inlineStr">
        <is>
          <t>Dec. 31, 2019</t>
        </is>
      </c>
    </row>
    <row r="2">
      <c r="A2" s="3" t="inlineStr">
        <is>
          <t>Accounts, Notes, Loans and Financing Receivable [Line Items]</t>
        </is>
      </c>
    </row>
    <row r="3">
      <c r="A3" s="4" t="inlineStr">
        <is>
          <t>Past Due</t>
        </is>
      </c>
      <c r="B3" s="6" t="n">
        <v>2283</v>
      </c>
      <c r="C3" s="6" t="n">
        <v>4204</v>
      </c>
    </row>
    <row r="4">
      <c r="A4" s="4" t="inlineStr">
        <is>
          <t>Total Current or Less Than 30 Days Past Due</t>
        </is>
      </c>
      <c r="B4" s="5" t="n">
        <v>18782</v>
      </c>
      <c r="C4" s="5" t="n">
        <v>18379</v>
      </c>
    </row>
    <row r="5">
      <c r="A5" s="4" t="inlineStr">
        <is>
          <t>Total Outstanding</t>
        </is>
      </c>
      <c r="B5" s="6" t="n">
        <v>21065</v>
      </c>
      <c r="C5" s="6" t="n">
        <v>22583</v>
      </c>
    </row>
    <row r="6">
      <c r="A6" s="4" t="inlineStr">
        <is>
          <t>Past Due (as a percent)</t>
        </is>
      </c>
      <c r="B6" s="4" t="inlineStr">
        <is>
          <t>10.80%</t>
        </is>
      </c>
      <c r="C6" s="4" t="inlineStr">
        <is>
          <t>18.60%</t>
        </is>
      </c>
    </row>
    <row r="7">
      <c r="A7" s="4" t="inlineStr">
        <is>
          <t>Total Current or Less Than 30 Days Past Due (as a percent)</t>
        </is>
      </c>
      <c r="B7" s="4" t="inlineStr">
        <is>
          <t>89.20%</t>
        </is>
      </c>
      <c r="C7" s="4" t="inlineStr">
        <is>
          <t>81.40%</t>
        </is>
      </c>
    </row>
    <row r="8">
      <c r="A8" s="4" t="inlineStr">
        <is>
          <t>Total Outstanding (as a percent)</t>
        </is>
      </c>
      <c r="B8" s="4" t="inlineStr">
        <is>
          <t>100.00%</t>
        </is>
      </c>
      <c r="C8" s="4" t="inlineStr">
        <is>
          <t>100.00%</t>
        </is>
      </c>
    </row>
    <row r="9">
      <c r="A9" s="4" t="inlineStr">
        <is>
          <t>30-59 Days Past Due</t>
        </is>
      </c>
    </row>
    <row r="10">
      <c r="A10" s="3" t="inlineStr">
        <is>
          <t>Accounts, Notes, Loans and Financing Receivable [Line Items]</t>
        </is>
      </c>
    </row>
    <row r="11">
      <c r="A11" s="4" t="inlineStr">
        <is>
          <t>Past Due</t>
        </is>
      </c>
      <c r="B11" s="6" t="n">
        <v>862</v>
      </c>
      <c r="C11" s="6" t="n">
        <v>1082</v>
      </c>
    </row>
    <row r="12">
      <c r="A12" s="4" t="inlineStr">
        <is>
          <t>Past Due (as a percent)</t>
        </is>
      </c>
      <c r="B12" s="4" t="inlineStr">
        <is>
          <t>4.10%</t>
        </is>
      </c>
      <c r="C12" s="4" t="inlineStr">
        <is>
          <t>4.80%</t>
        </is>
      </c>
    </row>
    <row r="13">
      <c r="A13" s="4" t="inlineStr">
        <is>
          <t>60-89 Days Past Due</t>
        </is>
      </c>
    </row>
    <row r="14">
      <c r="A14" s="3" t="inlineStr">
        <is>
          <t>Accounts, Notes, Loans and Financing Receivable [Line Items]</t>
        </is>
      </c>
    </row>
    <row r="15">
      <c r="A15" s="4" t="inlineStr">
        <is>
          <t>Past Due</t>
        </is>
      </c>
      <c r="B15" s="6" t="n">
        <v>600</v>
      </c>
      <c r="C15" s="6" t="n">
        <v>939</v>
      </c>
    </row>
    <row r="16">
      <c r="A16" s="4" t="inlineStr">
        <is>
          <t>Past Due (as a percent)</t>
        </is>
      </c>
      <c r="B16" s="4" t="inlineStr">
        <is>
          <t>2.90%</t>
        </is>
      </c>
      <c r="C16" s="4" t="inlineStr">
        <is>
          <t>4.20%</t>
        </is>
      </c>
    </row>
    <row r="17">
      <c r="A17" s="4" t="inlineStr">
        <is>
          <t>90 Days or More Past Due</t>
        </is>
      </c>
    </row>
    <row r="18">
      <c r="A18" s="3" t="inlineStr">
        <is>
          <t>Accounts, Notes, Loans and Financing Receivable [Line Items]</t>
        </is>
      </c>
    </row>
    <row r="19">
      <c r="A19" s="4" t="inlineStr">
        <is>
          <t>Past Due</t>
        </is>
      </c>
      <c r="B19" s="6" t="n">
        <v>821</v>
      </c>
      <c r="C19" s="6" t="n">
        <v>2183</v>
      </c>
    </row>
    <row r="20">
      <c r="A20" s="4" t="inlineStr">
        <is>
          <t>Past Due (as a percent)</t>
        </is>
      </c>
      <c r="B20" s="4" t="inlineStr">
        <is>
          <t>3.90%</t>
        </is>
      </c>
      <c r="C20" s="4" t="inlineStr">
        <is>
          <t>9.70%</t>
        </is>
      </c>
    </row>
    <row r="21">
      <c r="A21" s="4" t="inlineStr">
        <is>
          <t>Residential</t>
        </is>
      </c>
    </row>
    <row r="22">
      <c r="A22" s="3" t="inlineStr">
        <is>
          <t>Accounts, Notes, Loans and Financing Receivable [Line Items]</t>
        </is>
      </c>
    </row>
    <row r="23">
      <c r="A23" s="4" t="inlineStr">
        <is>
          <t>Past Due</t>
        </is>
      </c>
      <c r="B23" s="6" t="n">
        <v>0</v>
      </c>
      <c r="C23" s="6" t="n">
        <v>1</v>
      </c>
    </row>
    <row r="24">
      <c r="A24" s="4" t="inlineStr">
        <is>
          <t>Total Current or Less Than 30 Days Past Due</t>
        </is>
      </c>
      <c r="B24" s="5" t="n">
        <v>3821</v>
      </c>
      <c r="C24" s="5" t="n">
        <v>4530</v>
      </c>
    </row>
    <row r="25">
      <c r="A25" s="4" t="inlineStr">
        <is>
          <t>Total Outstanding</t>
        </is>
      </c>
      <c r="B25" s="5" t="n">
        <v>3821</v>
      </c>
      <c r="C25" s="5" t="n">
        <v>4531</v>
      </c>
    </row>
    <row r="26">
      <c r="A26" s="4" t="inlineStr">
        <is>
          <t>Residential | 30-59 Days Past Due</t>
        </is>
      </c>
    </row>
    <row r="27">
      <c r="A27" s="3" t="inlineStr">
        <is>
          <t>Accounts, Notes, Loans and Financing Receivable [Line Items]</t>
        </is>
      </c>
    </row>
    <row r="28">
      <c r="A28" s="4" t="inlineStr">
        <is>
          <t>Past Due</t>
        </is>
      </c>
      <c r="B28" s="5" t="n">
        <v>0</v>
      </c>
      <c r="C28" s="5" t="n">
        <v>1</v>
      </c>
    </row>
    <row r="29">
      <c r="A29" s="4" t="inlineStr">
        <is>
          <t>Residential | 60-89 Days Past Due</t>
        </is>
      </c>
    </row>
    <row r="30">
      <c r="A30" s="3" t="inlineStr">
        <is>
          <t>Accounts, Notes, Loans and Financing Receivable [Line Items]</t>
        </is>
      </c>
    </row>
    <row r="31">
      <c r="A31" s="4" t="inlineStr">
        <is>
          <t>Past Due</t>
        </is>
      </c>
      <c r="B31" s="5" t="n">
        <v>0</v>
      </c>
      <c r="C31" s="5" t="n">
        <v>0</v>
      </c>
    </row>
    <row r="32">
      <c r="A32" s="4" t="inlineStr">
        <is>
          <t>Residential | 90 Days or More Past Due</t>
        </is>
      </c>
    </row>
    <row r="33">
      <c r="A33" s="3" t="inlineStr">
        <is>
          <t>Accounts, Notes, Loans and Financing Receivable [Line Items]</t>
        </is>
      </c>
    </row>
    <row r="34">
      <c r="A34" s="4" t="inlineStr">
        <is>
          <t>Past Due</t>
        </is>
      </c>
      <c r="B34" s="5" t="n">
        <v>0</v>
      </c>
      <c r="C34" s="5" t="n">
        <v>0</v>
      </c>
    </row>
    <row r="35">
      <c r="A35" s="4" t="inlineStr">
        <is>
          <t>Commercial</t>
        </is>
      </c>
    </row>
    <row r="36">
      <c r="A36" s="3" t="inlineStr">
        <is>
          <t>Accounts, Notes, Loans and Financing Receivable [Line Items]</t>
        </is>
      </c>
    </row>
    <row r="37">
      <c r="A37" s="4" t="inlineStr">
        <is>
          <t>Past Due</t>
        </is>
      </c>
      <c r="B37" s="5" t="n">
        <v>0</v>
      </c>
      <c r="C37" s="5" t="n">
        <v>0</v>
      </c>
    </row>
    <row r="38">
      <c r="A38" s="4" t="inlineStr">
        <is>
          <t>Total Current or Less Than 30 Days Past Due</t>
        </is>
      </c>
      <c r="B38" s="5" t="n">
        <v>1901</v>
      </c>
      <c r="C38" s="5" t="n">
        <v>158</v>
      </c>
    </row>
    <row r="39">
      <c r="A39" s="4" t="inlineStr">
        <is>
          <t>Total Outstanding</t>
        </is>
      </c>
      <c r="B39" s="5" t="n">
        <v>1901</v>
      </c>
      <c r="C39" s="5" t="n">
        <v>158</v>
      </c>
    </row>
    <row r="40">
      <c r="A40" s="4" t="inlineStr">
        <is>
          <t>Commercial | 30-59 Days Past Due</t>
        </is>
      </c>
    </row>
    <row r="41">
      <c r="A41" s="3" t="inlineStr">
        <is>
          <t>Accounts, Notes, Loans and Financing Receivable [Line Items]</t>
        </is>
      </c>
    </row>
    <row r="42">
      <c r="A42" s="4" t="inlineStr">
        <is>
          <t>Past Due</t>
        </is>
      </c>
      <c r="B42" s="5" t="n">
        <v>0</v>
      </c>
      <c r="C42" s="5" t="n">
        <v>0</v>
      </c>
    </row>
    <row r="43">
      <c r="A43" s="4" t="inlineStr">
        <is>
          <t>Commercial | 60-89 Days Past Due</t>
        </is>
      </c>
    </row>
    <row r="44">
      <c r="A44" s="3" t="inlineStr">
        <is>
          <t>Accounts, Notes, Loans and Financing Receivable [Line Items]</t>
        </is>
      </c>
    </row>
    <row r="45">
      <c r="A45" s="4" t="inlineStr">
        <is>
          <t>Past Due</t>
        </is>
      </c>
      <c r="B45" s="5" t="n">
        <v>0</v>
      </c>
      <c r="C45" s="5" t="n">
        <v>0</v>
      </c>
    </row>
    <row r="46">
      <c r="A46" s="4" t="inlineStr">
        <is>
          <t>Commercial | 90 Days or More Past Due</t>
        </is>
      </c>
    </row>
    <row r="47">
      <c r="A47" s="3" t="inlineStr">
        <is>
          <t>Accounts, Notes, Loans and Financing Receivable [Line Items]</t>
        </is>
      </c>
    </row>
    <row r="48">
      <c r="A48" s="4" t="inlineStr">
        <is>
          <t>Past Due</t>
        </is>
      </c>
      <c r="B48" s="5" t="n">
        <v>0</v>
      </c>
      <c r="C48" s="5" t="n">
        <v>0</v>
      </c>
    </row>
    <row r="49">
      <c r="A49" s="4" t="inlineStr">
        <is>
          <t>Installment</t>
        </is>
      </c>
    </row>
    <row r="50">
      <c r="A50" s="3" t="inlineStr">
        <is>
          <t>Accounts, Notes, Loans and Financing Receivable [Line Items]</t>
        </is>
      </c>
    </row>
    <row r="51">
      <c r="A51" s="4" t="inlineStr">
        <is>
          <t>Past Due</t>
        </is>
      </c>
      <c r="B51" s="5" t="n">
        <v>3</v>
      </c>
      <c r="C51" s="5" t="n">
        <v>1</v>
      </c>
    </row>
    <row r="52">
      <c r="A52" s="4" t="inlineStr">
        <is>
          <t>Total Current or Less Than 30 Days Past Due</t>
        </is>
      </c>
      <c r="B52" s="5" t="n">
        <v>591</v>
      </c>
      <c r="C52" s="5" t="n">
        <v>1246</v>
      </c>
    </row>
    <row r="53">
      <c r="A53" s="4" t="inlineStr">
        <is>
          <t>Total Outstanding</t>
        </is>
      </c>
      <c r="B53" s="5" t="n">
        <v>594</v>
      </c>
      <c r="C53" s="5" t="n">
        <v>1247</v>
      </c>
    </row>
    <row r="54">
      <c r="A54" s="4" t="inlineStr">
        <is>
          <t>Installment | 30-59 Days Past Due</t>
        </is>
      </c>
    </row>
    <row r="55">
      <c r="A55" s="3" t="inlineStr">
        <is>
          <t>Accounts, Notes, Loans and Financing Receivable [Line Items]</t>
        </is>
      </c>
    </row>
    <row r="56">
      <c r="A56" s="4" t="inlineStr">
        <is>
          <t>Past Due</t>
        </is>
      </c>
      <c r="B56" s="5" t="n">
        <v>0</v>
      </c>
      <c r="C56" s="5" t="n">
        <v>1</v>
      </c>
    </row>
    <row r="57">
      <c r="A57" s="4" t="inlineStr">
        <is>
          <t>Installment | 60-89 Days Past Due</t>
        </is>
      </c>
    </row>
    <row r="58">
      <c r="A58" s="3" t="inlineStr">
        <is>
          <t>Accounts, Notes, Loans and Financing Receivable [Line Items]</t>
        </is>
      </c>
    </row>
    <row r="59">
      <c r="A59" s="4" t="inlineStr">
        <is>
          <t>Past Due</t>
        </is>
      </c>
      <c r="B59" s="5" t="n">
        <v>3</v>
      </c>
      <c r="C59" s="5" t="n">
        <v>0</v>
      </c>
    </row>
    <row r="60">
      <c r="A60" s="4" t="inlineStr">
        <is>
          <t>Installment | 90 Days or More Past Due</t>
        </is>
      </c>
    </row>
    <row r="61">
      <c r="A61" s="3" t="inlineStr">
        <is>
          <t>Accounts, Notes, Loans and Financing Receivable [Line Items]</t>
        </is>
      </c>
    </row>
    <row r="62">
      <c r="A62" s="4" t="inlineStr">
        <is>
          <t>Past Due</t>
        </is>
      </c>
      <c r="B62" s="5" t="n">
        <v>0</v>
      </c>
      <c r="C62" s="5" t="n">
        <v>0</v>
      </c>
    </row>
    <row r="63">
      <c r="A63" s="4" t="inlineStr">
        <is>
          <t>Secured credit card</t>
        </is>
      </c>
    </row>
    <row r="64">
      <c r="A64" s="3" t="inlineStr">
        <is>
          <t>Accounts, Notes, Loans and Financing Receivable [Line Items]</t>
        </is>
      </c>
    </row>
    <row r="65">
      <c r="A65" s="4" t="inlineStr">
        <is>
          <t>Past Due</t>
        </is>
      </c>
      <c r="B65" s="5" t="n">
        <v>2280</v>
      </c>
      <c r="C65" s="5" t="n">
        <v>4202</v>
      </c>
    </row>
    <row r="66">
      <c r="A66" s="4" t="inlineStr">
        <is>
          <t>Total Current or Less Than 30 Days Past Due</t>
        </is>
      </c>
      <c r="B66" s="5" t="n">
        <v>12469</v>
      </c>
      <c r="C66" s="5" t="n">
        <v>12445</v>
      </c>
    </row>
    <row r="67">
      <c r="A67" s="4" t="inlineStr">
        <is>
          <t>Total Outstanding</t>
        </is>
      </c>
      <c r="B67" s="5" t="n">
        <v>14749</v>
      </c>
      <c r="C67" s="5" t="n">
        <v>16647</v>
      </c>
    </row>
    <row r="68">
      <c r="A68" s="4" t="inlineStr">
        <is>
          <t>Secured credit card | 30-59 Days Past Due</t>
        </is>
      </c>
    </row>
    <row r="69">
      <c r="A69" s="3" t="inlineStr">
        <is>
          <t>Accounts, Notes, Loans and Financing Receivable [Line Items]</t>
        </is>
      </c>
    </row>
    <row r="70">
      <c r="A70" s="4" t="inlineStr">
        <is>
          <t>Past Due</t>
        </is>
      </c>
      <c r="B70" s="5" t="n">
        <v>862</v>
      </c>
      <c r="C70" s="5" t="n">
        <v>1080</v>
      </c>
    </row>
    <row r="71">
      <c r="A71" s="4" t="inlineStr">
        <is>
          <t>Secured credit card | 60-89 Days Past Due</t>
        </is>
      </c>
    </row>
    <row r="72">
      <c r="A72" s="3" t="inlineStr">
        <is>
          <t>Accounts, Notes, Loans and Financing Receivable [Line Items]</t>
        </is>
      </c>
    </row>
    <row r="73">
      <c r="A73" s="4" t="inlineStr">
        <is>
          <t>Past Due</t>
        </is>
      </c>
      <c r="B73" s="5" t="n">
        <v>597</v>
      </c>
      <c r="C73" s="5" t="n">
        <v>939</v>
      </c>
    </row>
    <row r="74">
      <c r="A74" s="4" t="inlineStr">
        <is>
          <t>Secured credit card | 90 Days or More Past Due</t>
        </is>
      </c>
    </row>
    <row r="75">
      <c r="A75" s="3" t="inlineStr">
        <is>
          <t>Accounts, Notes, Loans and Financing Receivable [Line Items]</t>
        </is>
      </c>
    </row>
    <row r="76">
      <c r="A76" s="4" t="inlineStr">
        <is>
          <t>Past Due</t>
        </is>
      </c>
      <c r="B76" s="6" t="n">
        <v>821</v>
      </c>
      <c r="C76" s="6" t="n">
        <v>2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Sep. 30, 2020</t>
        </is>
      </c>
      <c r="C1" s="2" t="inlineStr">
        <is>
          <t>Dec. 31, 2019</t>
        </is>
      </c>
    </row>
    <row r="2">
      <c r="A2" s="3" t="inlineStr">
        <is>
          <t>Nonperforming Loans [Line Items]</t>
        </is>
      </c>
    </row>
    <row r="3">
      <c r="A3" s="4" t="inlineStr">
        <is>
          <t>Nonperforming loans</t>
        </is>
      </c>
      <c r="B3" s="6" t="n">
        <v>1200</v>
      </c>
      <c r="C3" s="6" t="n">
        <v>2620</v>
      </c>
    </row>
    <row r="4">
      <c r="A4" s="4" t="inlineStr">
        <is>
          <t>Residential</t>
        </is>
      </c>
    </row>
    <row r="5">
      <c r="A5" s="3" t="inlineStr">
        <is>
          <t>Nonperforming Loans [Line Items]</t>
        </is>
      </c>
    </row>
    <row r="6">
      <c r="A6" s="4" t="inlineStr">
        <is>
          <t>Nonperforming loans</t>
        </is>
      </c>
      <c r="B6" s="5" t="n">
        <v>250</v>
      </c>
      <c r="C6" s="5" t="n">
        <v>290</v>
      </c>
    </row>
    <row r="7">
      <c r="A7" s="4" t="inlineStr">
        <is>
          <t>Installment</t>
        </is>
      </c>
    </row>
    <row r="8">
      <c r="A8" s="3" t="inlineStr">
        <is>
          <t>Nonperforming Loans [Line Items]</t>
        </is>
      </c>
    </row>
    <row r="9">
      <c r="A9" s="4" t="inlineStr">
        <is>
          <t>Nonperforming loans</t>
        </is>
      </c>
      <c r="B9" s="5" t="n">
        <v>129</v>
      </c>
      <c r="C9" s="5" t="n">
        <v>147</v>
      </c>
    </row>
    <row r="10">
      <c r="A10" s="4" t="inlineStr">
        <is>
          <t>Secured credit card</t>
        </is>
      </c>
    </row>
    <row r="11">
      <c r="A11" s="3" t="inlineStr">
        <is>
          <t>Nonperforming Loans [Line Items]</t>
        </is>
      </c>
    </row>
    <row r="12">
      <c r="A12" s="4" t="inlineStr">
        <is>
          <t>Nonperforming loans</t>
        </is>
      </c>
      <c r="B12" s="6" t="n">
        <v>821</v>
      </c>
      <c r="C12" s="6" t="n">
        <v>2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AND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2992</v>
      </c>
      <c r="C4" s="6" t="n">
        <v>-531</v>
      </c>
      <c r="D4" s="6" t="n">
        <v>47147</v>
      </c>
      <c r="E4" s="6" t="n">
        <v>98204</v>
      </c>
    </row>
    <row r="5">
      <c r="A5" s="3" t="inlineStr">
        <is>
          <t>Other comprehensive income</t>
        </is>
      </c>
    </row>
    <row r="6">
      <c r="A6" s="4" t="inlineStr">
        <is>
          <t>Unrealized holding gain, net of tax</t>
        </is>
      </c>
      <c r="B6" s="5" t="n">
        <v>756</v>
      </c>
      <c r="C6" s="5" t="n">
        <v>167</v>
      </c>
      <c r="D6" s="5" t="n">
        <v>907</v>
      </c>
      <c r="E6" s="5" t="n">
        <v>2329</v>
      </c>
    </row>
    <row r="7">
      <c r="A7" s="4" t="inlineStr">
        <is>
          <t>Comprehensive (loss) income</t>
        </is>
      </c>
      <c r="B7" s="6" t="n">
        <v>-2236</v>
      </c>
      <c r="C7" s="6" t="n">
        <v>-364</v>
      </c>
      <c r="D7" s="6" t="n">
        <v>48054</v>
      </c>
      <c r="E7" s="6" t="n">
        <v>1005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Sep. 30, 2020</t>
        </is>
      </c>
      <c r="C1" s="2" t="inlineStr">
        <is>
          <t>Dec. 31, 2019</t>
        </is>
      </c>
    </row>
    <row r="2">
      <c r="A2" s="3" t="inlineStr">
        <is>
          <t>Outstanding Loans [Line Items]</t>
        </is>
      </c>
    </row>
    <row r="3">
      <c r="A3" s="4" t="inlineStr">
        <is>
          <t>Nonperforming loans</t>
        </is>
      </c>
      <c r="B3" s="6" t="n">
        <v>20423</v>
      </c>
      <c r="C3" s="6" t="n">
        <v>21417</v>
      </c>
    </row>
    <row r="4">
      <c r="A4" s="4" t="inlineStr">
        <is>
          <t>Non-Classified</t>
        </is>
      </c>
    </row>
    <row r="5">
      <c r="A5" s="3" t="inlineStr">
        <is>
          <t>Outstanding Loans [Line Items]</t>
        </is>
      </c>
    </row>
    <row r="6">
      <c r="A6" s="4" t="inlineStr">
        <is>
          <t>Nonperforming loans</t>
        </is>
      </c>
      <c r="B6" s="5" t="n">
        <v>19855</v>
      </c>
      <c r="C6" s="5" t="n">
        <v>19921</v>
      </c>
    </row>
    <row r="7">
      <c r="A7" s="4" t="inlineStr">
        <is>
          <t>Classified</t>
        </is>
      </c>
    </row>
    <row r="8">
      <c r="A8" s="3" t="inlineStr">
        <is>
          <t>Outstanding Loans [Line Items]</t>
        </is>
      </c>
    </row>
    <row r="9">
      <c r="A9" s="4" t="inlineStr">
        <is>
          <t>Nonperforming loans</t>
        </is>
      </c>
      <c r="B9" s="5" t="n">
        <v>1210</v>
      </c>
      <c r="C9" s="5" t="n">
        <v>2662</v>
      </c>
    </row>
    <row r="10">
      <c r="A10" s="4" t="inlineStr">
        <is>
          <t>Residential | Non-Classified</t>
        </is>
      </c>
    </row>
    <row r="11">
      <c r="A11" s="3" t="inlineStr">
        <is>
          <t>Outstanding Loans [Line Items]</t>
        </is>
      </c>
    </row>
    <row r="12">
      <c r="A12" s="4" t="inlineStr">
        <is>
          <t>Nonperforming loans</t>
        </is>
      </c>
      <c r="B12" s="5" t="n">
        <v>3571</v>
      </c>
      <c r="C12" s="5" t="n">
        <v>4241</v>
      </c>
    </row>
    <row r="13">
      <c r="A13" s="4" t="inlineStr">
        <is>
          <t>Residential | Classified</t>
        </is>
      </c>
    </row>
    <row r="14">
      <c r="A14" s="3" t="inlineStr">
        <is>
          <t>Outstanding Loans [Line Items]</t>
        </is>
      </c>
    </row>
    <row r="15">
      <c r="A15" s="4" t="inlineStr">
        <is>
          <t>Nonperforming loans</t>
        </is>
      </c>
      <c r="B15" s="5" t="n">
        <v>250</v>
      </c>
      <c r="C15" s="5" t="n">
        <v>290</v>
      </c>
    </row>
    <row r="16">
      <c r="A16" s="4" t="inlineStr">
        <is>
          <t>Commercial | Non-Classified</t>
        </is>
      </c>
    </row>
    <row r="17">
      <c r="A17" s="3" t="inlineStr">
        <is>
          <t>Outstanding Loans [Line Items]</t>
        </is>
      </c>
    </row>
    <row r="18">
      <c r="A18" s="4" t="inlineStr">
        <is>
          <t>Nonperforming loans</t>
        </is>
      </c>
      <c r="B18" s="5" t="n">
        <v>1901</v>
      </c>
      <c r="C18" s="5" t="n">
        <v>158</v>
      </c>
    </row>
    <row r="19">
      <c r="A19" s="4" t="inlineStr">
        <is>
          <t>Commercial | Classified</t>
        </is>
      </c>
    </row>
    <row r="20">
      <c r="A20" s="3" t="inlineStr">
        <is>
          <t>Outstanding Loans [Line Items]</t>
        </is>
      </c>
    </row>
    <row r="21">
      <c r="A21" s="4" t="inlineStr">
        <is>
          <t>Nonperforming loans</t>
        </is>
      </c>
      <c r="B21" s="5" t="n">
        <v>0</v>
      </c>
      <c r="C21" s="5" t="n">
        <v>0</v>
      </c>
    </row>
    <row r="22">
      <c r="A22" s="4" t="inlineStr">
        <is>
          <t>Installment | Non-Classified</t>
        </is>
      </c>
    </row>
    <row r="23">
      <c r="A23" s="3" t="inlineStr">
        <is>
          <t>Outstanding Loans [Line Items]</t>
        </is>
      </c>
    </row>
    <row r="24">
      <c r="A24" s="4" t="inlineStr">
        <is>
          <t>Nonperforming loans</t>
        </is>
      </c>
      <c r="B24" s="5" t="n">
        <v>455</v>
      </c>
      <c r="C24" s="5" t="n">
        <v>1058</v>
      </c>
    </row>
    <row r="25">
      <c r="A25" s="4" t="inlineStr">
        <is>
          <t>Installment | Classified</t>
        </is>
      </c>
    </row>
    <row r="26">
      <c r="A26" s="3" t="inlineStr">
        <is>
          <t>Outstanding Loans [Line Items]</t>
        </is>
      </c>
    </row>
    <row r="27">
      <c r="A27" s="4" t="inlineStr">
        <is>
          <t>Nonperforming loans</t>
        </is>
      </c>
      <c r="B27" s="5" t="n">
        <v>139</v>
      </c>
      <c r="C27" s="5" t="n">
        <v>189</v>
      </c>
    </row>
    <row r="28">
      <c r="A28" s="4" t="inlineStr">
        <is>
          <t>Secured credit card | Non-Classified</t>
        </is>
      </c>
    </row>
    <row r="29">
      <c r="A29" s="3" t="inlineStr">
        <is>
          <t>Outstanding Loans [Line Items]</t>
        </is>
      </c>
    </row>
    <row r="30">
      <c r="A30" s="4" t="inlineStr">
        <is>
          <t>Nonperforming loans</t>
        </is>
      </c>
      <c r="B30" s="5" t="n">
        <v>13928</v>
      </c>
      <c r="C30" s="5" t="n">
        <v>14464</v>
      </c>
    </row>
    <row r="31">
      <c r="A31" s="4" t="inlineStr">
        <is>
          <t>Secured credit card | Classified</t>
        </is>
      </c>
    </row>
    <row r="32">
      <c r="A32" s="3" t="inlineStr">
        <is>
          <t>Outstanding Loans [Line Items]</t>
        </is>
      </c>
    </row>
    <row r="33">
      <c r="A33" s="4" t="inlineStr">
        <is>
          <t>Nonperforming loans</t>
        </is>
      </c>
      <c r="B33" s="6" t="n">
        <v>821</v>
      </c>
      <c r="C33" s="6" t="n">
        <v>2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Troubled Debt Restructurings (Details) - USD ($) $ in Thousands</t>
        </is>
      </c>
      <c r="B1" s="2" t="inlineStr">
        <is>
          <t>Sep. 30, 2020</t>
        </is>
      </c>
      <c r="C1" s="2" t="inlineStr">
        <is>
          <t>Dec. 31, 2019</t>
        </is>
      </c>
    </row>
    <row r="2">
      <c r="A2" s="4" t="inlineStr">
        <is>
          <t>Residential</t>
        </is>
      </c>
    </row>
    <row r="3">
      <c r="A3" s="3" t="inlineStr">
        <is>
          <t>Financing Receivable, Impaired [Line Items]</t>
        </is>
      </c>
    </row>
    <row r="4">
      <c r="A4" s="4" t="inlineStr">
        <is>
          <t>Unpaid Principal Balance</t>
        </is>
      </c>
      <c r="B4" s="6" t="n">
        <v>250</v>
      </c>
      <c r="C4" s="6" t="n">
        <v>290</v>
      </c>
    </row>
    <row r="5">
      <c r="A5" s="4" t="inlineStr">
        <is>
          <t>Carrying Value</t>
        </is>
      </c>
      <c r="B5" s="5" t="n">
        <v>188</v>
      </c>
      <c r="C5" s="5" t="n">
        <v>221</v>
      </c>
    </row>
    <row r="6">
      <c r="A6" s="4" t="inlineStr">
        <is>
          <t>Installment</t>
        </is>
      </c>
    </row>
    <row r="7">
      <c r="A7" s="3" t="inlineStr">
        <is>
          <t>Financing Receivable, Impaired [Line Items]</t>
        </is>
      </c>
    </row>
    <row r="8">
      <c r="A8" s="4" t="inlineStr">
        <is>
          <t>Unpaid Principal Balance</t>
        </is>
      </c>
      <c r="B8" s="5" t="n">
        <v>139</v>
      </c>
      <c r="C8" s="5" t="n">
        <v>160</v>
      </c>
    </row>
    <row r="9">
      <c r="A9" s="4" t="inlineStr">
        <is>
          <t>Carrying Value</t>
        </is>
      </c>
      <c r="B9" s="6" t="n">
        <v>104</v>
      </c>
      <c r="C9" s="6"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Bank Customer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 [Roll Forward]</t>
        </is>
      </c>
    </row>
    <row r="4">
      <c r="A4" s="4" t="inlineStr">
        <is>
          <t>Balance, beginning of period</t>
        </is>
      </c>
      <c r="B4" s="6" t="n">
        <v>570</v>
      </c>
      <c r="C4" s="6" t="n">
        <v>970</v>
      </c>
      <c r="D4" s="6" t="n">
        <v>1166</v>
      </c>
      <c r="E4" s="6" t="n">
        <v>1144</v>
      </c>
    </row>
    <row r="5">
      <c r="A5" s="4" t="inlineStr">
        <is>
          <t>Provision for loans</t>
        </is>
      </c>
      <c r="B5" s="5" t="n">
        <v>247</v>
      </c>
      <c r="C5" s="5" t="n">
        <v>658</v>
      </c>
      <c r="D5" s="5" t="n">
        <v>501</v>
      </c>
      <c r="E5" s="5" t="n">
        <v>1914</v>
      </c>
    </row>
    <row r="6">
      <c r="A6" s="4" t="inlineStr">
        <is>
          <t>Loans charged off</t>
        </is>
      </c>
      <c r="B6" s="5" t="n">
        <v>-282</v>
      </c>
      <c r="C6" s="5" t="n">
        <v>-112</v>
      </c>
      <c r="D6" s="5" t="n">
        <v>-1403</v>
      </c>
      <c r="E6" s="5" t="n">
        <v>-1661</v>
      </c>
    </row>
    <row r="7">
      <c r="A7" s="4" t="inlineStr">
        <is>
          <t>Recoveries of loans previously charged off</t>
        </is>
      </c>
      <c r="B7" s="5" t="n">
        <v>107</v>
      </c>
      <c r="C7" s="5" t="n">
        <v>42</v>
      </c>
      <c r="D7" s="5" t="n">
        <v>378</v>
      </c>
      <c r="E7" s="5" t="n">
        <v>161</v>
      </c>
    </row>
    <row r="8">
      <c r="A8" s="4" t="inlineStr">
        <is>
          <t>Balance, end of period</t>
        </is>
      </c>
      <c r="B8" s="6" t="n">
        <v>642</v>
      </c>
      <c r="C8" s="6" t="n">
        <v>1558</v>
      </c>
      <c r="D8" s="6" t="n">
        <v>642</v>
      </c>
      <c r="E8" s="6" t="n">
        <v>15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s>
  <sheetData>
    <row r="1">
      <c r="A1" s="1" t="inlineStr">
        <is>
          <t>Equity Method Investment (Details) - USD ($)</t>
        </is>
      </c>
      <c r="B1" s="2" t="inlineStr">
        <is>
          <t>3 Months Ended</t>
        </is>
      </c>
      <c r="C1" s="2" t="inlineStr">
        <is>
          <t>9 Months Ended</t>
        </is>
      </c>
    </row>
    <row r="2">
      <c r="B2" s="2" t="inlineStr">
        <is>
          <t>Sep. 30, 2020</t>
        </is>
      </c>
      <c r="C2" s="2" t="inlineStr">
        <is>
          <t>Sep. 30, 2020</t>
        </is>
      </c>
      <c r="D2" s="2" t="inlineStr">
        <is>
          <t>Sep. 30, 2019</t>
        </is>
      </c>
      <c r="E2" s="2" t="inlineStr">
        <is>
          <t>Jan. 02, 2020</t>
        </is>
      </c>
    </row>
    <row r="3">
      <c r="A3" s="3" t="inlineStr">
        <is>
          <t>Schedule of Equity Method Investments [Line Items]</t>
        </is>
      </c>
    </row>
    <row r="4">
      <c r="A4" s="4" t="inlineStr">
        <is>
          <t>Losses in equity method investments</t>
        </is>
      </c>
      <c r="B4" s="6" t="n">
        <v>1600000</v>
      </c>
      <c r="C4" s="6" t="n">
        <v>4313000</v>
      </c>
      <c r="D4" s="6" t="n">
        <v>0</v>
      </c>
    </row>
    <row r="5">
      <c r="A5" s="4" t="inlineStr">
        <is>
          <t>Walmart Program Agreement</t>
        </is>
      </c>
    </row>
    <row r="6">
      <c r="A6" s="3" t="inlineStr">
        <is>
          <t>Schedule of Equity Method Investments [Line Items]</t>
        </is>
      </c>
    </row>
    <row r="7">
      <c r="A7" s="4" t="inlineStr">
        <is>
          <t>Capital contributions, authorized amount</t>
        </is>
      </c>
      <c r="E7" s="6" t="n">
        <v>35000000</v>
      </c>
    </row>
    <row r="8">
      <c r="A8" s="4" t="inlineStr">
        <is>
          <t>Walmart Program Agreement | TailFin Labs</t>
        </is>
      </c>
    </row>
    <row r="9">
      <c r="A9" s="3" t="inlineStr">
        <is>
          <t>Schedule of Equity Method Investments [Line Items]</t>
        </is>
      </c>
    </row>
    <row r="10">
      <c r="A10" s="4" t="inlineStr">
        <is>
          <t>Equity interest</t>
        </is>
      </c>
      <c r="E10" s="4" t="inlineStr">
        <is>
          <t>20.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0</t>
        </is>
      </c>
      <c r="C1" s="2" t="inlineStr">
        <is>
          <t>Dec. 31, 2019</t>
        </is>
      </c>
    </row>
    <row r="2">
      <c r="A2" s="3" t="inlineStr">
        <is>
          <t>Noninterest-bearing Deposit Liabilities, by Component [Abstract]</t>
        </is>
      </c>
    </row>
    <row r="3">
      <c r="A3" s="4" t="inlineStr">
        <is>
          <t>Non-interest bearing deposit accounts</t>
        </is>
      </c>
      <c r="B3" s="6" t="n">
        <v>2249457</v>
      </c>
      <c r="C3" s="6" t="n">
        <v>1055818</v>
      </c>
    </row>
    <row r="4">
      <c r="A4" s="3" t="inlineStr">
        <is>
          <t>Interest-bearing deposit accounts</t>
        </is>
      </c>
    </row>
    <row r="5">
      <c r="A5" s="4" t="inlineStr">
        <is>
          <t>Checking accounts</t>
        </is>
      </c>
      <c r="B5" s="5" t="n">
        <v>6880</v>
      </c>
      <c r="C5" s="5" t="n">
        <v>95995</v>
      </c>
    </row>
    <row r="6">
      <c r="A6" s="4" t="inlineStr">
        <is>
          <t>Savings</t>
        </is>
      </c>
      <c r="B6" s="5" t="n">
        <v>7853</v>
      </c>
      <c r="C6" s="5" t="n">
        <v>6619</v>
      </c>
    </row>
    <row r="7">
      <c r="A7" s="4" t="inlineStr">
        <is>
          <t>GPR deposits</t>
        </is>
      </c>
      <c r="B7" s="5" t="n">
        <v>13894</v>
      </c>
      <c r="C7" s="5" t="n">
        <v>11892</v>
      </c>
    </row>
    <row r="8">
      <c r="A8" s="4" t="inlineStr">
        <is>
          <t>Time deposits, denominations greater than or equal to $100</t>
        </is>
      </c>
      <c r="B8" s="5" t="n">
        <v>3793</v>
      </c>
      <c r="C8" s="5" t="n">
        <v>3854</v>
      </c>
    </row>
    <row r="9">
      <c r="A9" s="4" t="inlineStr">
        <is>
          <t>Time deposits, denominations less than $100</t>
        </is>
      </c>
      <c r="B9" s="5" t="n">
        <v>797</v>
      </c>
      <c r="C9" s="5" t="n">
        <v>1163</v>
      </c>
    </row>
    <row r="10">
      <c r="A10" s="4" t="inlineStr">
        <is>
          <t>Total interest-bearing deposit accounts</t>
        </is>
      </c>
      <c r="B10" s="5" t="n">
        <v>33217</v>
      </c>
      <c r="C10" s="5" t="n">
        <v>119523</v>
      </c>
    </row>
    <row r="11">
      <c r="A11" s="4" t="inlineStr">
        <is>
          <t>Total deposits</t>
        </is>
      </c>
      <c r="B11" s="6" t="n">
        <v>2282674</v>
      </c>
      <c r="C11" s="6" t="n">
        <v>1175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Contractual Maturities (Details) $ in Thousands</t>
        </is>
      </c>
      <c r="B1" s="2" t="inlineStr">
        <is>
          <t>Sep. 30, 2020USD ($)</t>
        </is>
      </c>
    </row>
    <row r="2">
      <c r="A2" s="3" t="inlineStr">
        <is>
          <t>Deposits [Abstract]</t>
        </is>
      </c>
    </row>
    <row r="3">
      <c r="A3" s="4" t="inlineStr">
        <is>
          <t>Due in 2020</t>
        </is>
      </c>
      <c r="B3" s="6" t="n">
        <v>327</v>
      </c>
    </row>
    <row r="4">
      <c r="A4" s="4" t="inlineStr">
        <is>
          <t>Due in 2021</t>
        </is>
      </c>
      <c r="B4" s="5" t="n">
        <v>1373</v>
      </c>
    </row>
    <row r="5">
      <c r="A5" s="4" t="inlineStr">
        <is>
          <t>Due in 2022</t>
        </is>
      </c>
      <c r="B5" s="5" t="n">
        <v>1445</v>
      </c>
    </row>
    <row r="6">
      <c r="A6" s="4" t="inlineStr">
        <is>
          <t>Due in 2023</t>
        </is>
      </c>
      <c r="B6" s="5" t="n">
        <v>628</v>
      </c>
    </row>
    <row r="7">
      <c r="A7" s="4" t="inlineStr">
        <is>
          <t>Due in 2024</t>
        </is>
      </c>
      <c r="B7" s="5" t="n">
        <v>456</v>
      </c>
    </row>
    <row r="8">
      <c r="A8" s="4" t="inlineStr">
        <is>
          <t>Thereafter</t>
        </is>
      </c>
      <c r="B8" s="5" t="n">
        <v>361</v>
      </c>
    </row>
    <row r="9">
      <c r="A9" s="4" t="inlineStr">
        <is>
          <t>Total time deposits</t>
        </is>
      </c>
      <c r="B9" s="6" t="n">
        <v>45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6" customWidth="1" min="7" max="7"/>
    <col width="14" customWidth="1" min="8" max="8"/>
    <col width="15" customWidth="1" min="9" max="9"/>
  </cols>
  <sheetData>
    <row r="1">
      <c r="A1" s="1" t="inlineStr">
        <is>
          <t>Debt - Narrative (Details) - USD ($)</t>
        </is>
      </c>
      <c r="B1" s="2" t="inlineStr">
        <is>
          <t>1 Months Ended</t>
        </is>
      </c>
      <c r="E1" s="2" t="inlineStr">
        <is>
          <t>3 Months Ended</t>
        </is>
      </c>
      <c r="G1" s="2" t="inlineStr">
        <is>
          <t>9 Months Ended</t>
        </is>
      </c>
    </row>
    <row r="2">
      <c r="B2" s="2" t="inlineStr">
        <is>
          <t>Oct. 31, 2019</t>
        </is>
      </c>
      <c r="C2" s="2" t="inlineStr">
        <is>
          <t>Mar. 31, 2019</t>
        </is>
      </c>
      <c r="D2" s="2" t="inlineStr">
        <is>
          <t>Oct. 31, 2014</t>
        </is>
      </c>
      <c r="E2" s="2" t="inlineStr">
        <is>
          <t>Sep. 30, 2020</t>
        </is>
      </c>
      <c r="F2" s="2" t="inlineStr">
        <is>
          <t>Sep. 30, 2019</t>
        </is>
      </c>
      <c r="G2" s="2" t="inlineStr">
        <is>
          <t>Sep. 30, 2020</t>
        </is>
      </c>
      <c r="H2" s="2" t="inlineStr">
        <is>
          <t>Sep. 30, 2019</t>
        </is>
      </c>
      <c r="I2" s="2" t="inlineStr">
        <is>
          <t>Dec. 31, 2019</t>
        </is>
      </c>
    </row>
    <row r="3">
      <c r="A3" s="3" t="inlineStr">
        <is>
          <t>Debt Instrument [Line Items]</t>
        </is>
      </c>
    </row>
    <row r="4">
      <c r="A4" s="4" t="inlineStr">
        <is>
          <t>Amount outstanding</t>
        </is>
      </c>
      <c r="E4" s="6" t="n">
        <v>0</v>
      </c>
      <c r="G4" s="6" t="n">
        <v>0</v>
      </c>
      <c r="I4" s="6" t="n">
        <v>35000000</v>
      </c>
    </row>
    <row r="5">
      <c r="A5" s="4" t="inlineStr">
        <is>
          <t>Repayments of notes payable</t>
        </is>
      </c>
      <c r="G5" s="6" t="n">
        <v>0</v>
      </c>
      <c r="H5" s="6" t="n">
        <v>60000000</v>
      </c>
    </row>
    <row r="6">
      <c r="A6" s="4" t="inlineStr">
        <is>
          <t>Revolving Credit Facility | Minimum</t>
        </is>
      </c>
    </row>
    <row r="7">
      <c r="A7" s="3" t="inlineStr">
        <is>
          <t>Debt Instrument [Line Items]</t>
        </is>
      </c>
    </row>
    <row r="8">
      <c r="A8" s="4" t="inlineStr">
        <is>
          <t>Commitment fee percentage</t>
        </is>
      </c>
      <c r="G8" s="4" t="inlineStr">
        <is>
          <t>0.20%</t>
        </is>
      </c>
    </row>
    <row r="9">
      <c r="A9" s="4" t="inlineStr">
        <is>
          <t>Revolving Credit Facility | Maximum</t>
        </is>
      </c>
    </row>
    <row r="10">
      <c r="A10" s="3" t="inlineStr">
        <is>
          <t>Debt Instrument [Line Items]</t>
        </is>
      </c>
    </row>
    <row r="11">
      <c r="A11" s="4" t="inlineStr">
        <is>
          <t>Commitment fee percentage</t>
        </is>
      </c>
      <c r="G11" s="4" t="inlineStr">
        <is>
          <t>0.35%</t>
        </is>
      </c>
    </row>
    <row r="12">
      <c r="A12" s="4" t="inlineStr">
        <is>
          <t>Revolving Credit Facility | Line of credit</t>
        </is>
      </c>
    </row>
    <row r="13">
      <c r="A13" s="3" t="inlineStr">
        <is>
          <t>Debt Instrument [Line Items]</t>
        </is>
      </c>
    </row>
    <row r="14">
      <c r="A14" s="4" t="inlineStr">
        <is>
          <t>Maximum borrowing capacity</t>
        </is>
      </c>
      <c r="B14" s="6" t="n">
        <v>100000000</v>
      </c>
    </row>
    <row r="15">
      <c r="A15" s="4" t="inlineStr">
        <is>
          <t>Debt term (in years)</t>
        </is>
      </c>
      <c r="B15" s="4" t="inlineStr">
        <is>
          <t>5 years</t>
        </is>
      </c>
    </row>
    <row r="16">
      <c r="A16" s="4" t="inlineStr">
        <is>
          <t>Line of Credit Facility, Remaining Borrowing Capacity</t>
        </is>
      </c>
      <c r="E16" s="5" t="n">
        <v>100000000</v>
      </c>
      <c r="G16" s="6" t="n">
        <v>100000000</v>
      </c>
    </row>
    <row r="17">
      <c r="A17" s="4" t="inlineStr">
        <is>
          <t>Bank Of America, N.A., Wells Fargo Bank, National Association, And Other Lenders | Line of credit</t>
        </is>
      </c>
    </row>
    <row r="18">
      <c r="A18" s="3" t="inlineStr">
        <is>
          <t>Debt Instrument [Line Items]</t>
        </is>
      </c>
    </row>
    <row r="19">
      <c r="A19" s="4" t="inlineStr">
        <is>
          <t>Maximum borrowing capacity</t>
        </is>
      </c>
      <c r="D19" s="6" t="n">
        <v>225000000</v>
      </c>
    </row>
    <row r="20">
      <c r="A20" s="4" t="inlineStr">
        <is>
          <t>Interest expense</t>
        </is>
      </c>
      <c r="E20" s="6" t="n">
        <v>0</v>
      </c>
      <c r="F20" s="6" t="n">
        <v>0</v>
      </c>
      <c r="G20" s="6" t="n">
        <v>600000</v>
      </c>
      <c r="H20" s="6" t="n">
        <v>600000</v>
      </c>
    </row>
    <row r="21">
      <c r="A21" s="4" t="inlineStr">
        <is>
          <t>Bank Of America, N.A., Wells Fargo Bank, National Association, And Other Lenders | Line of credit | Federal funds rate</t>
        </is>
      </c>
    </row>
    <row r="22">
      <c r="A22" s="3" t="inlineStr">
        <is>
          <t>Debt Instrument [Line Items]</t>
        </is>
      </c>
    </row>
    <row r="23">
      <c r="A23" s="4" t="inlineStr">
        <is>
          <t>Spread on interest rate</t>
        </is>
      </c>
      <c r="B23" s="4" t="inlineStr">
        <is>
          <t>0.50%</t>
        </is>
      </c>
    </row>
    <row r="24">
      <c r="A24" s="4" t="inlineStr">
        <is>
          <t>Bank Of America, N.A., Wells Fargo Bank, National Association, And Other Lenders | Line of credit | Base rate</t>
        </is>
      </c>
    </row>
    <row r="25">
      <c r="A25" s="3" t="inlineStr">
        <is>
          <t>Debt Instrument [Line Items]</t>
        </is>
      </c>
    </row>
    <row r="26">
      <c r="A26" s="4" t="inlineStr">
        <is>
          <t>Spread on interest rate</t>
        </is>
      </c>
      <c r="B26" s="4" t="inlineStr">
        <is>
          <t>1.00%</t>
        </is>
      </c>
    </row>
    <row r="27">
      <c r="A27" s="4" t="inlineStr">
        <is>
          <t>Bank Of America, N.A., Wells Fargo Bank, National Association, And Other Lenders | Revolving Credit Facility | Line of credit</t>
        </is>
      </c>
    </row>
    <row r="28">
      <c r="A28" s="3" t="inlineStr">
        <is>
          <t>Debt Instrument [Line Items]</t>
        </is>
      </c>
    </row>
    <row r="29">
      <c r="A29" s="4" t="inlineStr">
        <is>
          <t>Maximum borrowing capacity</t>
        </is>
      </c>
      <c r="D29" s="6" t="n">
        <v>75000000</v>
      </c>
    </row>
    <row r="30">
      <c r="A30" s="4" t="inlineStr">
        <is>
          <t>Debt term (in years)</t>
        </is>
      </c>
      <c r="D30" s="4" t="inlineStr">
        <is>
          <t>5 years</t>
        </is>
      </c>
    </row>
    <row r="31">
      <c r="A31" s="4" t="inlineStr">
        <is>
          <t>Amount outstanding</t>
        </is>
      </c>
      <c r="I31" s="6" t="n">
        <v>35000000</v>
      </c>
    </row>
    <row r="32">
      <c r="A32" s="4" t="inlineStr">
        <is>
          <t>Bank Of America, N.A., Wells Fargo Bank, National Association, And Other Lenders | Secured Debt | Line of credit</t>
        </is>
      </c>
    </row>
    <row r="33">
      <c r="A33" s="3" t="inlineStr">
        <is>
          <t>Debt Instrument [Line Items]</t>
        </is>
      </c>
    </row>
    <row r="34">
      <c r="A34" s="4" t="inlineStr">
        <is>
          <t>Maximum borrowing capacity</t>
        </is>
      </c>
      <c r="D34" s="6" t="n">
        <v>150000000</v>
      </c>
    </row>
    <row r="35">
      <c r="A35" s="4" t="inlineStr">
        <is>
          <t>Debt term (in years)</t>
        </is>
      </c>
      <c r="D35" s="4" t="inlineStr">
        <is>
          <t>5 years</t>
        </is>
      </c>
    </row>
    <row r="36">
      <c r="A36" s="4" t="inlineStr">
        <is>
          <t>Repayments of notes payable</t>
        </is>
      </c>
      <c r="C36" s="6" t="n">
        <v>60000000</v>
      </c>
    </row>
    <row r="37">
      <c r="A37" s="4" t="inlineStr">
        <is>
          <t>Wells Fargo Bank | Line of credit | Minimum | LIBOR</t>
        </is>
      </c>
    </row>
    <row r="38">
      <c r="A38" s="3" t="inlineStr">
        <is>
          <t>Debt Instrument [Line Items]</t>
        </is>
      </c>
    </row>
    <row r="39">
      <c r="A39" s="4" t="inlineStr">
        <is>
          <t>Basis spread on variable rate</t>
        </is>
      </c>
      <c r="B39" s="4" t="inlineStr">
        <is>
          <t>1.25%</t>
        </is>
      </c>
    </row>
    <row r="40">
      <c r="A40" s="4" t="inlineStr">
        <is>
          <t>Wells Fargo Bank | Line of credit | Minimum | Base rate</t>
        </is>
      </c>
    </row>
    <row r="41">
      <c r="A41" s="3" t="inlineStr">
        <is>
          <t>Debt Instrument [Line Items]</t>
        </is>
      </c>
    </row>
    <row r="42">
      <c r="A42" s="4" t="inlineStr">
        <is>
          <t>Basis spread on variable rate</t>
        </is>
      </c>
      <c r="B42" s="4" t="inlineStr">
        <is>
          <t>0.25%</t>
        </is>
      </c>
    </row>
    <row r="43">
      <c r="A43" s="4" t="inlineStr">
        <is>
          <t>Wells Fargo Bank | Line of credit | Maximum | LIBOR</t>
        </is>
      </c>
    </row>
    <row r="44">
      <c r="A44" s="3" t="inlineStr">
        <is>
          <t>Debt Instrument [Line Items]</t>
        </is>
      </c>
    </row>
    <row r="45">
      <c r="A45" s="4" t="inlineStr">
        <is>
          <t>Basis spread on variable rate</t>
        </is>
      </c>
      <c r="B45" s="4" t="inlineStr">
        <is>
          <t>2.00%</t>
        </is>
      </c>
    </row>
    <row r="46">
      <c r="A46" s="4" t="inlineStr">
        <is>
          <t>Wells Fargo Bank | Line of credit | Maximum | Base rate</t>
        </is>
      </c>
    </row>
    <row r="47">
      <c r="A47" s="3" t="inlineStr">
        <is>
          <t>Debt Instrument [Line Items]</t>
        </is>
      </c>
    </row>
    <row r="48">
      <c r="A48" s="4" t="inlineStr">
        <is>
          <t>Basis spread on variable rate</t>
        </is>
      </c>
      <c r="B48" s="4" t="inlineStr">
        <is>
          <t>1.00%</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Effective Tax Rate Reconciliation (Details)</t>
        </is>
      </c>
      <c r="B1" s="2" t="inlineStr">
        <is>
          <t>9 Months Ended</t>
        </is>
      </c>
    </row>
    <row r="2">
      <c r="B2" s="2" t="inlineStr">
        <is>
          <t>Sep. 30, 2020</t>
        </is>
      </c>
      <c r="C2" s="2" t="inlineStr">
        <is>
          <t>Sep. 30, 2019</t>
        </is>
      </c>
    </row>
    <row r="3">
      <c r="A3" s="3" t="inlineStr">
        <is>
          <t>Income Tax Disclosure [Abstract]</t>
        </is>
      </c>
    </row>
    <row r="4">
      <c r="A4" s="4" t="inlineStr">
        <is>
          <t>U.S. federal statutory tax rate (percent)</t>
        </is>
      </c>
      <c r="B4" s="4" t="inlineStr">
        <is>
          <t>21.00%</t>
        </is>
      </c>
      <c r="C4" s="4" t="inlineStr">
        <is>
          <t>21.00%</t>
        </is>
      </c>
    </row>
    <row r="5">
      <c r="A5" s="4" t="inlineStr">
        <is>
          <t>State income taxes, net of federal tax benefit</t>
        </is>
      </c>
      <c r="B5" s="4" t="inlineStr">
        <is>
          <t>1.30%</t>
        </is>
      </c>
      <c r="C5" s="4" t="inlineStr">
        <is>
          <t>1.50%</t>
        </is>
      </c>
    </row>
    <row r="6">
      <c r="A6" s="4" t="inlineStr">
        <is>
          <t>General business credits</t>
        </is>
      </c>
      <c r="B6" s="4" t="inlineStr">
        <is>
          <t>(2.60%)</t>
        </is>
      </c>
      <c r="C6" s="4" t="inlineStr">
        <is>
          <t>(2.00%)</t>
        </is>
      </c>
    </row>
    <row r="7">
      <c r="A7" s="4" t="inlineStr">
        <is>
          <t>Employee stock-based compensation</t>
        </is>
      </c>
      <c r="B7" s="4" t="inlineStr">
        <is>
          <t>(0.70%)</t>
        </is>
      </c>
      <c r="C7" s="4" t="inlineStr">
        <is>
          <t>(3.70%)</t>
        </is>
      </c>
    </row>
    <row r="8">
      <c r="A8" s="4" t="inlineStr">
        <is>
          <t>IRC 162(m) limitation</t>
        </is>
      </c>
      <c r="B8" s="4" t="inlineStr">
        <is>
          <t>4.50%</t>
        </is>
      </c>
      <c r="C8" s="4" t="inlineStr">
        <is>
          <t>1.90%</t>
        </is>
      </c>
    </row>
    <row r="9">
      <c r="A9" s="4" t="inlineStr">
        <is>
          <t>Nondeductible expenses</t>
        </is>
      </c>
      <c r="B9" s="4" t="inlineStr">
        <is>
          <t>0.40%</t>
        </is>
      </c>
      <c r="C9" s="4" t="inlineStr">
        <is>
          <t>0.20%</t>
        </is>
      </c>
    </row>
    <row r="10">
      <c r="A10" s="4" t="inlineStr">
        <is>
          <t>Other</t>
        </is>
      </c>
      <c r="B10" s="4" t="inlineStr">
        <is>
          <t>(0.50%)</t>
        </is>
      </c>
      <c r="C10" s="4" t="inlineStr">
        <is>
          <t>0.20%</t>
        </is>
      </c>
    </row>
    <row r="11">
      <c r="A11" s="4" t="inlineStr">
        <is>
          <t>Effective tax rate (percent)</t>
        </is>
      </c>
      <c r="B11" s="4" t="inlineStr">
        <is>
          <t>23.40%</t>
        </is>
      </c>
      <c r="C11" s="4" t="inlineStr">
        <is>
          <t>19.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t>
        </is>
      </c>
      <c r="B1" s="2" t="inlineStr">
        <is>
          <t>9 Months Ended</t>
        </is>
      </c>
    </row>
    <row r="2">
      <c r="B2" s="2" t="inlineStr">
        <is>
          <t>Sep. 30, 2020</t>
        </is>
      </c>
      <c r="C2" s="2" t="inlineStr">
        <is>
          <t>Sep. 30, 2019</t>
        </is>
      </c>
      <c r="D2" s="2" t="inlineStr">
        <is>
          <t>Dec. 31, 2019</t>
        </is>
      </c>
      <c r="E2" s="2" t="inlineStr">
        <is>
          <t>Dec. 31, 2018</t>
        </is>
      </c>
    </row>
    <row r="3">
      <c r="A3" s="3" t="inlineStr">
        <is>
          <t>Operating Loss Carryforwards [Line Items]</t>
        </is>
      </c>
    </row>
    <row r="4">
      <c r="A4" s="4" t="inlineStr">
        <is>
          <t>Increase (decrease) in IRC 162(m) limitation</t>
        </is>
      </c>
      <c r="B4" s="6" t="n">
        <v>500000</v>
      </c>
    </row>
    <row r="5">
      <c r="A5" s="4" t="inlineStr">
        <is>
          <t>Decrease in excess tax benefit, shared-based compensation and additional expenses</t>
        </is>
      </c>
      <c r="B5" s="5" t="n">
        <v>3900000</v>
      </c>
    </row>
    <row r="6">
      <c r="A6" s="4" t="inlineStr">
        <is>
          <t>Discrete tax benefits related to excess tax benefits from stock-based compensation</t>
        </is>
      </c>
      <c r="B6" s="5" t="n">
        <v>500000</v>
      </c>
      <c r="C6" s="6" t="n">
        <v>4400000</v>
      </c>
    </row>
    <row r="7">
      <c r="A7" s="4" t="inlineStr">
        <is>
          <t>Deferred tax assets, valuation allowance</t>
        </is>
      </c>
      <c r="B7" s="5" t="n">
        <v>0</v>
      </c>
      <c r="D7" s="6" t="n">
        <v>0</v>
      </c>
    </row>
    <row r="8">
      <c r="A8" s="4" t="inlineStr">
        <is>
          <t>Unrecognized tax benefits</t>
        </is>
      </c>
      <c r="B8" s="5" t="n">
        <v>9833000</v>
      </c>
      <c r="C8" s="5" t="n">
        <v>8078000</v>
      </c>
      <c r="D8" s="6" t="n">
        <v>8398000</v>
      </c>
      <c r="E8" s="6" t="n">
        <v>6965000</v>
      </c>
    </row>
    <row r="9">
      <c r="A9" s="4" t="inlineStr">
        <is>
          <t>Unrecognized tax benefits, income tax penalties and interest accrued</t>
        </is>
      </c>
      <c r="B9" s="5" t="n">
        <v>800000</v>
      </c>
      <c r="C9" s="6" t="n">
        <v>400000</v>
      </c>
    </row>
    <row r="10">
      <c r="A10" s="4" t="inlineStr">
        <is>
          <t>Federal</t>
        </is>
      </c>
    </row>
    <row r="11">
      <c r="A11" s="3" t="inlineStr">
        <is>
          <t>Operating Loss Carryforwards [Line Items]</t>
        </is>
      </c>
    </row>
    <row r="12">
      <c r="A12" s="4" t="inlineStr">
        <is>
          <t>Operating loss carryforwards</t>
        </is>
      </c>
      <c r="B12" s="5" t="n">
        <v>31900000</v>
      </c>
    </row>
    <row r="13">
      <c r="A13" s="4" t="inlineStr">
        <is>
          <t>State</t>
        </is>
      </c>
    </row>
    <row r="14">
      <c r="A14" s="3" t="inlineStr">
        <is>
          <t>Operating Loss Carryforwards [Line Items]</t>
        </is>
      </c>
    </row>
    <row r="15">
      <c r="A15" s="4" t="inlineStr">
        <is>
          <t>Operating loss carryforwards</t>
        </is>
      </c>
      <c r="B15" s="5" t="n">
        <v>57900000</v>
      </c>
    </row>
    <row r="16">
      <c r="A16" s="4" t="inlineStr">
        <is>
          <t>Operating loss carryforward, subject to expiration</t>
        </is>
      </c>
      <c r="B16" s="5" t="n">
        <v>31700000</v>
      </c>
    </row>
    <row r="17">
      <c r="A17" s="4" t="inlineStr">
        <is>
          <t>Operating loss carryforward, not subject to expiration</t>
        </is>
      </c>
      <c r="B17" s="5" t="n">
        <v>26200000</v>
      </c>
    </row>
    <row r="18">
      <c r="A18" s="4" t="inlineStr">
        <is>
          <t>State | Latest tax year</t>
        </is>
      </c>
    </row>
    <row r="19">
      <c r="A19" s="3" t="inlineStr">
        <is>
          <t>Operating Loss Carryforwards [Line Items]</t>
        </is>
      </c>
    </row>
    <row r="20">
      <c r="A20" s="4" t="inlineStr">
        <is>
          <t>Tax credit carryforwards</t>
        </is>
      </c>
      <c r="B20" s="5" t="n">
        <v>16300000</v>
      </c>
    </row>
    <row r="21">
      <c r="A21" s="4" t="inlineStr">
        <is>
          <t>State | Tax year 2023-2027</t>
        </is>
      </c>
    </row>
    <row r="22">
      <c r="A22" s="3" t="inlineStr">
        <is>
          <t>Operating Loss Carryforwards [Line Items]</t>
        </is>
      </c>
    </row>
    <row r="23">
      <c r="A23" s="4" t="inlineStr">
        <is>
          <t>Tax credit carryforwards</t>
        </is>
      </c>
      <c r="B23" s="6" t="n">
        <v>1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ollforward of Unrecognized Tax Benefits (Details) - USD ($) $ in Thousands</t>
        </is>
      </c>
      <c r="B1" s="2" t="inlineStr">
        <is>
          <t>9 Months Ended</t>
        </is>
      </c>
    </row>
    <row r="2">
      <c r="B2" s="2" t="inlineStr">
        <is>
          <t>Sep. 30, 2020</t>
        </is>
      </c>
      <c r="C2" s="2" t="inlineStr">
        <is>
          <t>Sep. 30, 2019</t>
        </is>
      </c>
    </row>
    <row r="3">
      <c r="A3" s="3" t="inlineStr">
        <is>
          <t>Reconciliation of Unrecognized Tax Benefits [Roll Forward]</t>
        </is>
      </c>
    </row>
    <row r="4">
      <c r="A4" s="4" t="inlineStr">
        <is>
          <t>Beginning balance</t>
        </is>
      </c>
      <c r="B4" s="6" t="n">
        <v>8398</v>
      </c>
      <c r="C4" s="6" t="n">
        <v>6965</v>
      </c>
    </row>
    <row r="5">
      <c r="A5" s="4" t="inlineStr">
        <is>
          <t>Increases related to positions taken during prior years</t>
        </is>
      </c>
      <c r="B5" s="5" t="n">
        <v>235</v>
      </c>
      <c r="C5" s="5" t="n">
        <v>0</v>
      </c>
    </row>
    <row r="6">
      <c r="A6" s="4" t="inlineStr">
        <is>
          <t>Increases related to positions taken during the current year</t>
        </is>
      </c>
      <c r="B6" s="5" t="n">
        <v>1200</v>
      </c>
      <c r="C6" s="5" t="n">
        <v>1569</v>
      </c>
    </row>
    <row r="7">
      <c r="A7" s="4" t="inlineStr">
        <is>
          <t>Decreases as a result of a lapse of applicable statute of limitations</t>
        </is>
      </c>
      <c r="B7" s="5" t="n">
        <v>0</v>
      </c>
      <c r="C7" s="5" t="n">
        <v>-456</v>
      </c>
    </row>
    <row r="8">
      <c r="A8" s="4" t="inlineStr">
        <is>
          <t>Ending balance</t>
        </is>
      </c>
      <c r="B8" s="5" t="n">
        <v>9833</v>
      </c>
      <c r="C8" s="5" t="n">
        <v>8078</v>
      </c>
    </row>
    <row r="9">
      <c r="A9" s="4" t="inlineStr">
        <is>
          <t>The total amount of unrecognized tax benefits that, if recognized, would affect the effective tax rate</t>
        </is>
      </c>
      <c r="B9" s="6" t="n">
        <v>9657</v>
      </c>
      <c r="C9" s="6" t="n">
        <v>8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6" customWidth="1" min="2" max="2"/>
    <col width="50" customWidth="1" min="3" max="3"/>
    <col width="21" customWidth="1" min="4" max="4"/>
    <col width="27" customWidth="1" min="5" max="5"/>
    <col width="18" customWidth="1" min="6" max="6"/>
    <col width="67" customWidth="1" min="7" max="7"/>
    <col width="39" customWidth="1" min="8" max="8"/>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t>
        </is>
      </c>
    </row>
    <row r="2">
      <c r="A2" s="4" t="inlineStr">
        <is>
          <t>Beginning balance (in shares) at Dec. 31, 2018</t>
        </is>
      </c>
      <c r="D2" s="5" t="n">
        <v>52917</v>
      </c>
    </row>
    <row r="3">
      <c r="A3" s="4" t="inlineStr">
        <is>
          <t>Beginning balance at Dec. 31, 2018</t>
        </is>
      </c>
      <c r="B3" s="6" t="n">
        <v>909812</v>
      </c>
      <c r="D3" s="6" t="n">
        <v>53</v>
      </c>
      <c r="E3" s="6" t="n">
        <v>380753</v>
      </c>
      <c r="F3" s="6" t="n">
        <v>529143</v>
      </c>
      <c r="H3" s="6" t="n">
        <v>-137</v>
      </c>
    </row>
    <row r="4">
      <c r="A4" s="3" t="inlineStr">
        <is>
          <t>Increase (Decrease) in Stockholders' Equity [Roll Forward]</t>
        </is>
      </c>
    </row>
    <row r="5">
      <c r="A5" s="4" t="inlineStr">
        <is>
          <t>Common stock issued under stock plans, net of withholdings and related tax effects (in shares)</t>
        </is>
      </c>
      <c r="D5" s="5" t="n">
        <v>634</v>
      </c>
    </row>
    <row r="6">
      <c r="A6" s="4" t="inlineStr">
        <is>
          <t>Common stock issued under stock plans, net of withholdings and related tax effects</t>
        </is>
      </c>
      <c r="B6" s="5" t="n">
        <v>-13297</v>
      </c>
      <c r="D6" s="6" t="n">
        <v>1</v>
      </c>
      <c r="E6" s="5" t="n">
        <v>-13298</v>
      </c>
    </row>
    <row r="7">
      <c r="A7" s="4" t="inlineStr">
        <is>
          <t>Stock-based compensation</t>
        </is>
      </c>
      <c r="B7" s="5" t="n">
        <v>30136</v>
      </c>
      <c r="E7" s="5" t="n">
        <v>30136</v>
      </c>
    </row>
    <row r="8">
      <c r="A8" s="4" t="inlineStr">
        <is>
          <t>Repurchase of class A common stock (in shares)</t>
        </is>
      </c>
      <c r="D8" s="5" t="n">
        <v>-2072</v>
      </c>
    </row>
    <row r="9">
      <c r="A9" s="4" t="inlineStr">
        <is>
          <t>Repurchases of Class A common stock</t>
        </is>
      </c>
      <c r="B9" s="5" t="n">
        <v>-100000</v>
      </c>
      <c r="D9" s="6" t="n">
        <v>-2</v>
      </c>
      <c r="E9" s="5" t="n">
        <v>-99998</v>
      </c>
    </row>
    <row r="10">
      <c r="A10" s="4" t="inlineStr">
        <is>
          <t>Net income (loss)</t>
        </is>
      </c>
      <c r="B10" s="5" t="n">
        <v>98204</v>
      </c>
      <c r="F10" s="5" t="n">
        <v>98204</v>
      </c>
    </row>
    <row r="11">
      <c r="A11" s="4" t="inlineStr">
        <is>
          <t>Other comprehensive income</t>
        </is>
      </c>
      <c r="B11" s="5" t="n">
        <v>2329</v>
      </c>
      <c r="H11" s="5" t="n">
        <v>2329</v>
      </c>
    </row>
    <row r="12">
      <c r="A12" s="4" t="inlineStr">
        <is>
          <t>Ending balance (in shares) at Sep. 30, 2019</t>
        </is>
      </c>
      <c r="D12" s="5" t="n">
        <v>51479</v>
      </c>
    </row>
    <row r="13">
      <c r="A13" s="4" t="inlineStr">
        <is>
          <t>Ending balance at Sep. 30, 2019</t>
        </is>
      </c>
      <c r="B13" s="5" t="n">
        <v>927184</v>
      </c>
      <c r="D13" s="6" t="n">
        <v>52</v>
      </c>
      <c r="E13" s="5" t="n">
        <v>297593</v>
      </c>
      <c r="F13" s="5" t="n">
        <v>627347</v>
      </c>
      <c r="H13" s="5" t="n">
        <v>2192</v>
      </c>
    </row>
    <row r="14">
      <c r="A14" s="4" t="inlineStr">
        <is>
          <t>Beginning balance (in shares) at Dec. 31, 2018</t>
        </is>
      </c>
      <c r="D14" s="5" t="n">
        <v>52917</v>
      </c>
    </row>
    <row r="15">
      <c r="A15" s="4" t="inlineStr">
        <is>
          <t>Beginning balance at Dec. 31, 2018</t>
        </is>
      </c>
      <c r="B15" s="5" t="n">
        <v>909812</v>
      </c>
      <c r="D15" s="6" t="n">
        <v>53</v>
      </c>
      <c r="E15" s="5" t="n">
        <v>380753</v>
      </c>
      <c r="F15" s="5" t="n">
        <v>529143</v>
      </c>
      <c r="H15" s="5" t="n">
        <v>-137</v>
      </c>
    </row>
    <row r="16">
      <c r="A16" s="4" t="inlineStr">
        <is>
          <t>Ending balance (in shares) at Dec. 31, 2019</t>
        </is>
      </c>
      <c r="D16" s="5" t="n">
        <v>51807</v>
      </c>
    </row>
    <row r="17">
      <c r="A17" s="4" t="inlineStr">
        <is>
          <t>Ending balance at Dec. 31, 2019</t>
        </is>
      </c>
      <c r="B17" s="6" t="n">
        <v>927356</v>
      </c>
      <c r="C17" s="6" t="n">
        <v>-281</v>
      </c>
      <c r="D17" s="6" t="n">
        <v>52</v>
      </c>
      <c r="E17" s="5" t="n">
        <v>296224</v>
      </c>
      <c r="F17" s="5" t="n">
        <v>629040</v>
      </c>
      <c r="G17" s="6" t="n">
        <v>-281</v>
      </c>
      <c r="H17" s="5" t="n">
        <v>2040</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Beginning balance (in shares) at Jun. 30, 2019</t>
        </is>
      </c>
      <c r="D20" s="5" t="n">
        <v>51809</v>
      </c>
    </row>
    <row r="21">
      <c r="A21" s="4" t="inlineStr">
        <is>
          <t>Beginning balance at Jun. 30, 2019</t>
        </is>
      </c>
      <c r="B21" s="6" t="n">
        <v>921913</v>
      </c>
      <c r="D21" s="6" t="n">
        <v>52</v>
      </c>
      <c r="E21" s="5" t="n">
        <v>291958</v>
      </c>
      <c r="F21" s="5" t="n">
        <v>627878</v>
      </c>
      <c r="H21" s="5" t="n">
        <v>2025</v>
      </c>
    </row>
    <row r="22">
      <c r="A22" s="3" t="inlineStr">
        <is>
          <t>Increase (Decrease) in Stockholders' Equity [Roll Forward]</t>
        </is>
      </c>
    </row>
    <row r="23">
      <c r="A23" s="4" t="inlineStr">
        <is>
          <t>Common stock issued under stock plans, net of withholdings and related tax effects (in shares)</t>
        </is>
      </c>
      <c r="D23" s="5" t="n">
        <v>76</v>
      </c>
    </row>
    <row r="24">
      <c r="A24" s="4" t="inlineStr">
        <is>
          <t>Common stock issued under stock plans, net of withholdings and related tax effects</t>
        </is>
      </c>
      <c r="B24" s="5" t="n">
        <v>-1259</v>
      </c>
      <c r="E24" s="5" t="n">
        <v>-1259</v>
      </c>
    </row>
    <row r="25">
      <c r="A25" s="4" t="inlineStr">
        <is>
          <t>Stock-based compensation</t>
        </is>
      </c>
      <c r="B25" s="5" t="n">
        <v>6894</v>
      </c>
      <c r="E25" s="5" t="n">
        <v>6894</v>
      </c>
    </row>
    <row r="26">
      <c r="A26" s="4" t="inlineStr">
        <is>
          <t>Repurchase of class A common stock (in shares)</t>
        </is>
      </c>
      <c r="D26" s="5" t="n">
        <v>-406</v>
      </c>
    </row>
    <row r="27">
      <c r="A27" s="4" t="inlineStr">
        <is>
          <t>Repurchases of Class A common stock</t>
        </is>
      </c>
      <c r="B27" s="5" t="n">
        <v>0</v>
      </c>
    </row>
    <row r="28">
      <c r="A28" s="4" t="inlineStr">
        <is>
          <t>Net income (loss)</t>
        </is>
      </c>
      <c r="B28" s="5" t="n">
        <v>-531</v>
      </c>
      <c r="F28" s="5" t="n">
        <v>-531</v>
      </c>
    </row>
    <row r="29">
      <c r="A29" s="4" t="inlineStr">
        <is>
          <t>Other comprehensive income</t>
        </is>
      </c>
      <c r="B29" s="5" t="n">
        <v>167</v>
      </c>
      <c r="H29" s="5" t="n">
        <v>167</v>
      </c>
    </row>
    <row r="30">
      <c r="A30" s="4" t="inlineStr">
        <is>
          <t>Ending balance (in shares) at Sep. 30, 2019</t>
        </is>
      </c>
      <c r="D30" s="5" t="n">
        <v>51479</v>
      </c>
    </row>
    <row r="31">
      <c r="A31" s="4" t="inlineStr">
        <is>
          <t>Ending balance at Sep. 30, 2019</t>
        </is>
      </c>
      <c r="B31" s="5" t="n">
        <v>927184</v>
      </c>
      <c r="D31" s="6" t="n">
        <v>52</v>
      </c>
      <c r="E31" s="5" t="n">
        <v>297593</v>
      </c>
      <c r="F31" s="5" t="n">
        <v>627347</v>
      </c>
      <c r="H31" s="5" t="n">
        <v>2192</v>
      </c>
    </row>
    <row r="32">
      <c r="A32" s="4" t="inlineStr">
        <is>
          <t>Beginning balance (in shares) at Dec. 31, 2019</t>
        </is>
      </c>
      <c r="D32" s="5" t="n">
        <v>51807</v>
      </c>
    </row>
    <row r="33">
      <c r="A33" s="4" t="inlineStr">
        <is>
          <t>Beginning balance at Dec. 31, 2019</t>
        </is>
      </c>
      <c r="B33" s="5" t="n">
        <v>927356</v>
      </c>
      <c r="C33" s="6" t="n">
        <v>-281</v>
      </c>
      <c r="D33" s="6" t="n">
        <v>52</v>
      </c>
      <c r="E33" s="5" t="n">
        <v>296224</v>
      </c>
      <c r="F33" s="5" t="n">
        <v>629040</v>
      </c>
      <c r="G33" s="6" t="n">
        <v>-281</v>
      </c>
      <c r="H33" s="5" t="n">
        <v>2040</v>
      </c>
    </row>
    <row r="34">
      <c r="A34" s="3" t="inlineStr">
        <is>
          <t>Increase (Decrease) in Stockholders' Equity [Roll Forward]</t>
        </is>
      </c>
    </row>
    <row r="35">
      <c r="A35" s="4" t="inlineStr">
        <is>
          <t>Common stock issued under stock plans, net of withholdings and related tax effects (in shares)</t>
        </is>
      </c>
      <c r="D35" s="5" t="n">
        <v>677</v>
      </c>
    </row>
    <row r="36">
      <c r="A36" s="4" t="inlineStr">
        <is>
          <t>Common stock issued under stock plans, net of withholdings and related tax effects</t>
        </is>
      </c>
      <c r="B36" s="5" t="n">
        <v>-3049</v>
      </c>
      <c r="E36" s="5" t="n">
        <v>-3049</v>
      </c>
    </row>
    <row r="37">
      <c r="A37" s="4" t="inlineStr">
        <is>
          <t>Stock-based compensation</t>
        </is>
      </c>
      <c r="B37" s="5" t="n">
        <v>36793</v>
      </c>
      <c r="E37" s="5" t="n">
        <v>36793</v>
      </c>
    </row>
    <row r="38">
      <c r="A38" s="4" t="inlineStr">
        <is>
          <t>Walmart restricted shares (in shares)</t>
        </is>
      </c>
      <c r="D38" s="5" t="n">
        <v>975</v>
      </c>
    </row>
    <row r="39">
      <c r="A39" s="4" t="inlineStr">
        <is>
          <t>Walmart restricted shares</t>
        </is>
      </c>
      <c r="B39" s="5" t="n">
        <v>0</v>
      </c>
      <c r="D39" s="6" t="n">
        <v>1</v>
      </c>
      <c r="E39" s="5" t="n">
        <v>-1</v>
      </c>
    </row>
    <row r="40">
      <c r="A40" s="4" t="inlineStr">
        <is>
          <t>Net income (loss)</t>
        </is>
      </c>
      <c r="B40" s="5" t="n">
        <v>47147</v>
      </c>
      <c r="F40" s="5" t="n">
        <v>47147</v>
      </c>
    </row>
    <row r="41">
      <c r="A41" s="4" t="inlineStr">
        <is>
          <t>Other comprehensive income</t>
        </is>
      </c>
      <c r="B41" s="5" t="n">
        <v>907</v>
      </c>
      <c r="H41" s="5" t="n">
        <v>907</v>
      </c>
    </row>
    <row r="42">
      <c r="A42" s="4" t="inlineStr">
        <is>
          <t>Ending balance (in shares) at Sep. 30, 2020</t>
        </is>
      </c>
      <c r="D42" s="5" t="n">
        <v>53459</v>
      </c>
    </row>
    <row r="43">
      <c r="A43" s="4" t="inlineStr">
        <is>
          <t>Ending balance at Sep. 30, 2020</t>
        </is>
      </c>
      <c r="B43" s="6" t="n">
        <v>1008873</v>
      </c>
      <c r="D43" s="6" t="n">
        <v>53</v>
      </c>
      <c r="E43" s="5" t="n">
        <v>329967</v>
      </c>
      <c r="F43" s="5" t="n">
        <v>675906</v>
      </c>
      <c r="H43" s="5" t="n">
        <v>2947</v>
      </c>
    </row>
    <row r="44">
      <c r="A44" s="3" t="inlineStr">
        <is>
          <t>Increase (Decrease) in Stockholders' Equity [Roll Forward]</t>
        </is>
      </c>
    </row>
    <row r="45">
      <c r="A45" s="4" t="inlineStr">
        <is>
          <t>Accounting Standards Update [Extensible List]</t>
        </is>
      </c>
      <c r="B45" s="4" t="inlineStr">
        <is>
          <t>us-gaap:AccountingStandardsUpdate201613Member</t>
        </is>
      </c>
    </row>
    <row r="46">
      <c r="A46" s="4" t="inlineStr">
        <is>
          <t>Beginning balance (in shares) at Jun. 30, 2020</t>
        </is>
      </c>
      <c r="D46" s="5" t="n">
        <v>53297</v>
      </c>
    </row>
    <row r="47">
      <c r="A47" s="4" t="inlineStr">
        <is>
          <t>Beginning balance at Jun. 30, 2020</t>
        </is>
      </c>
      <c r="B47" s="6" t="n">
        <v>1004225</v>
      </c>
      <c r="D47" s="6" t="n">
        <v>53</v>
      </c>
      <c r="E47" s="5" t="n">
        <v>323083</v>
      </c>
      <c r="F47" s="5" t="n">
        <v>678898</v>
      </c>
      <c r="H47" s="5" t="n">
        <v>2191</v>
      </c>
    </row>
    <row r="48">
      <c r="A48" s="3" t="inlineStr">
        <is>
          <t>Increase (Decrease) in Stockholders' Equity [Roll Forward]</t>
        </is>
      </c>
    </row>
    <row r="49">
      <c r="A49" s="4" t="inlineStr">
        <is>
          <t>Common stock issued under stock plans, net of withholdings and related tax effects (in shares)</t>
        </is>
      </c>
      <c r="D49" s="5" t="n">
        <v>162</v>
      </c>
    </row>
    <row r="50">
      <c r="A50" s="4" t="inlineStr">
        <is>
          <t>Common stock issued under stock plans, net of withholdings and related tax effects</t>
        </is>
      </c>
      <c r="B50" s="5" t="n">
        <v>-4922</v>
      </c>
      <c r="E50" s="5" t="n">
        <v>-4922</v>
      </c>
    </row>
    <row r="51">
      <c r="A51" s="4" t="inlineStr">
        <is>
          <t>Stock-based compensation</t>
        </is>
      </c>
      <c r="B51" s="5" t="n">
        <v>11806</v>
      </c>
      <c r="E51" s="5" t="n">
        <v>11806</v>
      </c>
    </row>
    <row r="52">
      <c r="A52" s="4" t="inlineStr">
        <is>
          <t>Net income (loss)</t>
        </is>
      </c>
      <c r="B52" s="5" t="n">
        <v>-2992</v>
      </c>
      <c r="F52" s="5" t="n">
        <v>-2992</v>
      </c>
    </row>
    <row r="53">
      <c r="A53" s="4" t="inlineStr">
        <is>
          <t>Other comprehensive income</t>
        </is>
      </c>
      <c r="B53" s="5" t="n">
        <v>756</v>
      </c>
      <c r="H53" s="5" t="n">
        <v>756</v>
      </c>
    </row>
    <row r="54">
      <c r="A54" s="4" t="inlineStr">
        <is>
          <t>Ending balance (in shares) at Sep. 30, 2020</t>
        </is>
      </c>
      <c r="D54" s="5" t="n">
        <v>53459</v>
      </c>
    </row>
    <row r="55">
      <c r="A55" s="4" t="inlineStr">
        <is>
          <t>Ending balance at Sep. 30, 2020</t>
        </is>
      </c>
      <c r="B55" s="6" t="n">
        <v>1008873</v>
      </c>
      <c r="D55" s="6" t="n">
        <v>53</v>
      </c>
      <c r="E55" s="6" t="n">
        <v>329967</v>
      </c>
      <c r="F55" s="6" t="n">
        <v>675906</v>
      </c>
      <c r="H55" s="6" t="n">
        <v>2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1 Months Ended</t>
        </is>
      </c>
    </row>
    <row r="2">
      <c r="B2" s="2" t="inlineStr">
        <is>
          <t>Aug. 31, 2019</t>
        </is>
      </c>
      <c r="C2" s="2" t="inlineStr">
        <is>
          <t>May 31, 2019</t>
        </is>
      </c>
      <c r="D2" s="2" t="inlineStr">
        <is>
          <t>Sep. 30, 2020</t>
        </is>
      </c>
      <c r="E2" s="2" t="inlineStr">
        <is>
          <t>Jan. 02, 2020</t>
        </is>
      </c>
      <c r="F2" s="2" t="inlineStr">
        <is>
          <t>Dec. 31, 2019</t>
        </is>
      </c>
      <c r="G2" s="2" t="inlineStr">
        <is>
          <t>May 31, 2017</t>
        </is>
      </c>
    </row>
    <row r="3">
      <c r="A3" s="3" t="inlineStr">
        <is>
          <t>Class of Stock [Line Items]</t>
        </is>
      </c>
    </row>
    <row r="4">
      <c r="A4" s="4" t="inlineStr">
        <is>
          <t>Share repurchase program authorized amount</t>
        </is>
      </c>
      <c r="G4" s="6" t="n">
        <v>150000000</v>
      </c>
    </row>
    <row r="5">
      <c r="A5" s="4" t="inlineStr">
        <is>
          <t>Stock repurchased during period, value</t>
        </is>
      </c>
      <c r="C5" s="6" t="n">
        <v>100000000</v>
      </c>
    </row>
    <row r="6">
      <c r="A6" s="4" t="inlineStr">
        <is>
          <t>Treasury stock acquired (in shares)</t>
        </is>
      </c>
      <c r="B6" s="5" t="n">
        <v>2100000</v>
      </c>
    </row>
    <row r="7">
      <c r="A7" s="4" t="inlineStr">
        <is>
          <t>Shares repurchased, average cost per share (in usd per share)</t>
        </is>
      </c>
      <c r="B7" s="8" t="n">
        <v>48.26</v>
      </c>
    </row>
    <row r="8">
      <c r="A8" s="4" t="inlineStr">
        <is>
          <t>Stock repurchase program, remaining authorized repurchase amount</t>
        </is>
      </c>
      <c r="D8" s="6" t="n">
        <v>50000000</v>
      </c>
    </row>
    <row r="9">
      <c r="A9" s="4" t="inlineStr">
        <is>
          <t>Common stock, shares issued (in shares)</t>
        </is>
      </c>
      <c r="D9" s="5" t="n">
        <v>53459000</v>
      </c>
      <c r="F9" s="5" t="n">
        <v>51807000</v>
      </c>
    </row>
    <row r="10">
      <c r="A10" s="4" t="inlineStr">
        <is>
          <t>Private Placement | Common Class A | Walmart Program Agreement</t>
        </is>
      </c>
    </row>
    <row r="11">
      <c r="A11" s="3" t="inlineStr">
        <is>
          <t>Class of Stock [Line Items]</t>
        </is>
      </c>
    </row>
    <row r="12">
      <c r="A12" s="4" t="inlineStr">
        <is>
          <t>Common stock, shares issued (in shares)</t>
        </is>
      </c>
      <c r="E12" s="5" t="n">
        <v>975000</v>
      </c>
    </row>
    <row r="13">
      <c r="A13" s="4" t="inlineStr">
        <is>
          <t>Common stock, shares issued and unvested (in shares)</t>
        </is>
      </c>
      <c r="D13" s="5" t="n">
        <v>7312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and Grant Activity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mployee stock-based compensation</t>
        </is>
      </c>
      <c r="B4" s="9" t="n">
        <v>11.8</v>
      </c>
      <c r="C4" s="9" t="n">
        <v>6.9</v>
      </c>
      <c r="D4" s="9" t="n">
        <v>36.8</v>
      </c>
      <c r="E4" s="9" t="n">
        <v>30.1</v>
      </c>
    </row>
    <row r="5">
      <c r="A5" s="4" t="inlineStr">
        <is>
          <t>2010 Equity Incentive Plan</t>
        </is>
      </c>
    </row>
    <row r="6">
      <c r="A6" s="3" t="inlineStr">
        <is>
          <t>Share-based Compensation Arrangement by Share-based Payment Award [Line Items]</t>
        </is>
      </c>
    </row>
    <row r="7">
      <c r="A7" s="4" t="inlineStr">
        <is>
          <t>Performance-based stock options granted (in shares)</t>
        </is>
      </c>
      <c r="D7" s="5" t="n">
        <v>2250</v>
      </c>
    </row>
    <row r="8">
      <c r="A8" s="4" t="inlineStr">
        <is>
          <t>Weighted-average exercise price (in usd per share)</t>
        </is>
      </c>
      <c r="D8" s="8" t="n">
        <v>31.3</v>
      </c>
    </row>
    <row r="9">
      <c r="A9" s="4" t="inlineStr">
        <is>
          <t>Weighted-average grant-date fair value (in usd per share)</t>
        </is>
      </c>
      <c r="D9" s="8" t="n">
        <v>14.57</v>
      </c>
    </row>
    <row r="10">
      <c r="A10" s="4" t="inlineStr">
        <is>
          <t>2010 Equity Incentive Plan | Restricted stock units</t>
        </is>
      </c>
    </row>
    <row r="11">
      <c r="A11" s="3" t="inlineStr">
        <is>
          <t>Share-based Compensation Arrangement by Share-based Payment Award [Line Items]</t>
        </is>
      </c>
    </row>
    <row r="12">
      <c r="A12" s="4" t="inlineStr">
        <is>
          <t>Stock units granted (in shares)</t>
        </is>
      </c>
      <c r="B12" s="5" t="n">
        <v>96</v>
      </c>
      <c r="C12" s="5" t="n">
        <v>52</v>
      </c>
      <c r="D12" s="5" t="n">
        <v>1580</v>
      </c>
      <c r="E12" s="5" t="n">
        <v>140</v>
      </c>
    </row>
    <row r="13">
      <c r="A13" s="4" t="inlineStr">
        <is>
          <t>Weighted-average grant-date fair value (in usd per share)</t>
        </is>
      </c>
      <c r="B13" s="8" t="n">
        <v>51.96</v>
      </c>
      <c r="C13" s="8" t="n">
        <v>35.41</v>
      </c>
      <c r="D13" s="8" t="n">
        <v>30.45</v>
      </c>
      <c r="E13" s="8" t="n">
        <v>48.39</v>
      </c>
    </row>
    <row r="14">
      <c r="A14" s="4" t="inlineStr">
        <is>
          <t>2010 Equity Incentive Plan | Performance-based restricted stock units</t>
        </is>
      </c>
    </row>
    <row r="15">
      <c r="A15" s="3" t="inlineStr">
        <is>
          <t>Share-based Compensation Arrangement by Share-based Payment Award [Line Items]</t>
        </is>
      </c>
    </row>
    <row r="16">
      <c r="A16" s="4" t="inlineStr">
        <is>
          <t>Stock units granted (in shares)</t>
        </is>
      </c>
      <c r="B16" s="5" t="n">
        <v>53</v>
      </c>
      <c r="C16" s="5" t="n">
        <v>0</v>
      </c>
      <c r="D16" s="5" t="n">
        <v>615</v>
      </c>
      <c r="E16" s="5" t="n">
        <v>883</v>
      </c>
    </row>
    <row r="17">
      <c r="A17" s="4" t="inlineStr">
        <is>
          <t>Weighted-average grant-date fair value (in usd per share)</t>
        </is>
      </c>
      <c r="B17" s="8" t="n">
        <v>51.25</v>
      </c>
      <c r="C17" s="6" t="n">
        <v>0</v>
      </c>
      <c r="D17" s="8" t="n">
        <v>34.82</v>
      </c>
      <c r="E17" s="8" t="n">
        <v>50.15</v>
      </c>
    </row>
    <row r="18">
      <c r="A18" s="4" t="inlineStr">
        <is>
          <t>Award vesting period (in years)</t>
        </is>
      </c>
      <c r="D18" s="4" t="inlineStr">
        <is>
          <t>4 years</t>
        </is>
      </c>
    </row>
    <row r="19">
      <c r="A19" s="4" t="inlineStr">
        <is>
          <t>2010 Equity Incentive Plan | Performance-based restricted stock units | Minimum</t>
        </is>
      </c>
    </row>
    <row r="20">
      <c r="A20" s="3" t="inlineStr">
        <is>
          <t>Share-based Compensation Arrangement by Share-based Payment Award [Line Items]</t>
        </is>
      </c>
    </row>
    <row r="21">
      <c r="A21" s="4" t="inlineStr">
        <is>
          <t>Target share percentage for shares issued</t>
        </is>
      </c>
      <c r="D21" s="4" t="inlineStr">
        <is>
          <t>0.00%</t>
        </is>
      </c>
    </row>
    <row r="22">
      <c r="A22" s="4" t="inlineStr">
        <is>
          <t>2010 Equity Incentive Plan | Performance-based restricted stock units | Maximum</t>
        </is>
      </c>
    </row>
    <row r="23">
      <c r="A23" s="3" t="inlineStr">
        <is>
          <t>Share-based Compensation Arrangement by Share-based Payment Award [Line Items]</t>
        </is>
      </c>
    </row>
    <row r="24">
      <c r="A24" s="4" t="inlineStr">
        <is>
          <t>Target share percentage for shares issued</t>
        </is>
      </c>
      <c r="D24" s="4" t="inlineStr">
        <is>
          <t>200.00%</t>
        </is>
      </c>
    </row>
    <row r="25">
      <c r="A25" s="4" t="inlineStr">
        <is>
          <t>2010 Equity Incentive Plan- Executive Employees | Stock options | Executive Officer</t>
        </is>
      </c>
    </row>
    <row r="26">
      <c r="A26" s="3" t="inlineStr">
        <is>
          <t>Share-based Compensation Arrangement by Share-based Payment Award [Line Items]</t>
        </is>
      </c>
    </row>
    <row r="27">
      <c r="A27" s="4" t="inlineStr">
        <is>
          <t>Award vesting period (in years)</t>
        </is>
      </c>
      <c r="D27" s="4" t="inlineStr">
        <is>
          <t>3 years</t>
        </is>
      </c>
    </row>
    <row r="28">
      <c r="A28" s="4" t="inlineStr">
        <is>
          <t>Term of award (in years)</t>
        </is>
      </c>
      <c r="D28" s="4" t="inlineStr">
        <is>
          <t>7 years</t>
        </is>
      </c>
    </row>
    <row r="29">
      <c r="A29" s="4" t="inlineStr">
        <is>
          <t>Performance period</t>
        </is>
      </c>
      <c r="D29" s="4" t="inlineStr">
        <is>
          <t>5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ssumptions (Details) - Stock options - 2010 Equity Incentive Plan</t>
        </is>
      </c>
      <c r="B1" s="2" t="inlineStr">
        <is>
          <t>9 Months Ended</t>
        </is>
      </c>
    </row>
    <row r="2">
      <c r="B2" s="2" t="inlineStr">
        <is>
          <t>Sep. 30, 2020</t>
        </is>
      </c>
    </row>
    <row r="3">
      <c r="A3" s="3" t="inlineStr">
        <is>
          <t>Share-based Compensation Arrangement by Share-based Payment Award [Line Items]</t>
        </is>
      </c>
    </row>
    <row r="4">
      <c r="A4" s="4" t="inlineStr">
        <is>
          <t>Risk-free interest rate</t>
        </is>
      </c>
      <c r="B4" s="4" t="inlineStr">
        <is>
          <t>0.63%</t>
        </is>
      </c>
    </row>
    <row r="5">
      <c r="A5" s="4" t="inlineStr">
        <is>
          <t>Expected term (in years)</t>
        </is>
      </c>
      <c r="B5" s="4" t="inlineStr">
        <is>
          <t>3 years 3 months 18 days</t>
        </is>
      </c>
    </row>
    <row r="6">
      <c r="A6" s="4" t="inlineStr">
        <is>
          <t>Expected dividends</t>
        </is>
      </c>
      <c r="B6" s="4" t="inlineStr">
        <is>
          <t>0.00%</t>
        </is>
      </c>
    </row>
    <row r="7">
      <c r="A7" s="4" t="inlineStr">
        <is>
          <t>Expected volatility</t>
        </is>
      </c>
      <c r="B7" s="4" t="inlineStr">
        <is>
          <t>53.8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Basic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lass A common share</t>
        </is>
      </c>
    </row>
    <row r="4">
      <c r="A4" s="4" t="inlineStr">
        <is>
          <t>Net (loss) income</t>
        </is>
      </c>
      <c r="B4" s="6" t="n">
        <v>-2992</v>
      </c>
      <c r="C4" s="6" t="n">
        <v>-531</v>
      </c>
      <c r="D4" s="6" t="n">
        <v>47147</v>
      </c>
      <c r="E4" s="6" t="n">
        <v>98204</v>
      </c>
    </row>
    <row r="5">
      <c r="A5" s="4" t="inlineStr">
        <is>
          <t>Net (loss) income allocated to Class A common stockholders</t>
        </is>
      </c>
      <c r="B5" s="6" t="n">
        <v>-2949</v>
      </c>
      <c r="C5" s="6" t="n">
        <v>-531</v>
      </c>
      <c r="D5" s="6" t="n">
        <v>46405</v>
      </c>
      <c r="E5" s="6" t="n">
        <v>98204</v>
      </c>
    </row>
    <row r="6">
      <c r="A6" s="4" t="inlineStr">
        <is>
          <t>Basic weighted-average common shares issued and outstanding (in shares)</t>
        </is>
      </c>
      <c r="B6" s="5" t="n">
        <v>52635</v>
      </c>
      <c r="C6" s="5" t="n">
        <v>51595</v>
      </c>
      <c r="D6" s="5" t="n">
        <v>52269</v>
      </c>
      <c r="E6" s="5" t="n">
        <v>52405</v>
      </c>
    </row>
    <row r="7">
      <c r="A7" s="4" t="inlineStr">
        <is>
          <t>Basic (loss) earnings per common share (in usd per share)</t>
        </is>
      </c>
      <c r="B7" s="8" t="n">
        <v>-0.06</v>
      </c>
      <c r="C7" s="8" t="n">
        <v>-0.01</v>
      </c>
      <c r="D7" s="8" t="n">
        <v>0.89</v>
      </c>
      <c r="E7" s="8" t="n">
        <v>1.87</v>
      </c>
    </row>
    <row r="8">
      <c r="A8" s="3" t="inlineStr">
        <is>
          <t>Diluted earnings (loss) per Class A common share</t>
        </is>
      </c>
    </row>
    <row r="9">
      <c r="A9" s="4" t="inlineStr">
        <is>
          <t>Net (loss) income allocated to Class A common stockholders</t>
        </is>
      </c>
      <c r="B9" s="6" t="n">
        <v>-2949</v>
      </c>
      <c r="C9" s="6" t="n">
        <v>-531</v>
      </c>
      <c r="D9" s="6" t="n">
        <v>46405</v>
      </c>
      <c r="E9" s="6" t="n">
        <v>98204</v>
      </c>
    </row>
    <row r="10">
      <c r="A10" s="4" t="inlineStr">
        <is>
          <t>Re-allocated earnings</t>
        </is>
      </c>
      <c r="B10" s="5" t="n">
        <v>-1</v>
      </c>
      <c r="C10" s="5" t="n">
        <v>0</v>
      </c>
      <c r="D10" s="5" t="n">
        <v>16</v>
      </c>
      <c r="E10" s="5" t="n">
        <v>0</v>
      </c>
    </row>
    <row r="11">
      <c r="A11" s="4" t="inlineStr">
        <is>
          <t>Diluted net (loss) income allocated to Class A common stockholders</t>
        </is>
      </c>
      <c r="B11" s="6" t="n">
        <v>-2950</v>
      </c>
      <c r="C11" s="6" t="n">
        <v>-531</v>
      </c>
      <c r="D11" s="6" t="n">
        <v>46421</v>
      </c>
      <c r="E11" s="6" t="n">
        <v>98204</v>
      </c>
    </row>
    <row r="12">
      <c r="A12" s="4" t="inlineStr">
        <is>
          <t>Basic weighted-average common shares issued and outstanding (in shares)</t>
        </is>
      </c>
      <c r="B12" s="5" t="n">
        <v>52635</v>
      </c>
      <c r="C12" s="5" t="n">
        <v>51595</v>
      </c>
      <c r="D12" s="5" t="n">
        <v>52269</v>
      </c>
      <c r="E12" s="5" t="n">
        <v>52405</v>
      </c>
    </row>
    <row r="13">
      <c r="A13" s="4" t="inlineStr">
        <is>
          <t>Diluted weighted-average Class A shares issued and outstanding (in shares)</t>
        </is>
      </c>
      <c r="B13" s="5" t="n">
        <v>54082</v>
      </c>
      <c r="C13" s="5" t="n">
        <v>52295</v>
      </c>
      <c r="D13" s="5" t="n">
        <v>53455</v>
      </c>
      <c r="E13" s="5" t="n">
        <v>53474</v>
      </c>
    </row>
    <row r="14">
      <c r="A14" s="4" t="inlineStr">
        <is>
          <t>Diluted (loss) earnings per common share (in usd per share)</t>
        </is>
      </c>
      <c r="B14" s="8" t="n">
        <v>-0.06</v>
      </c>
      <c r="C14" s="8" t="n">
        <v>-0.01</v>
      </c>
      <c r="D14" s="8" t="n">
        <v>0.87</v>
      </c>
      <c r="E14" s="8" t="n">
        <v>1.84</v>
      </c>
    </row>
    <row r="15">
      <c r="A15" s="4" t="inlineStr">
        <is>
          <t>Other Classes of Common Stock</t>
        </is>
      </c>
    </row>
    <row r="16">
      <c r="A16" s="3" t="inlineStr">
        <is>
          <t>Basic earnings (loss) per Class A common share</t>
        </is>
      </c>
    </row>
    <row r="17">
      <c r="A17" s="4" t="inlineStr">
        <is>
          <t>Net (loss) income allocated to Class A common stockholders</t>
        </is>
      </c>
      <c r="B17" s="6" t="n">
        <v>43</v>
      </c>
      <c r="C17" s="6" t="n">
        <v>0</v>
      </c>
      <c r="D17" s="6" t="n">
        <v>-742</v>
      </c>
      <c r="E17" s="6" t="n">
        <v>0</v>
      </c>
    </row>
    <row r="18">
      <c r="A18" s="3" t="inlineStr">
        <is>
          <t>Diluted earnings (loss) per Class A common share</t>
        </is>
      </c>
    </row>
    <row r="19">
      <c r="A19" s="4" t="inlineStr">
        <is>
          <t>Net (loss) income allocated to Class A common stockholders</t>
        </is>
      </c>
      <c r="B19" s="5" t="n">
        <v>43</v>
      </c>
      <c r="C19" s="5" t="n">
        <v>0</v>
      </c>
      <c r="D19" s="5" t="n">
        <v>-742</v>
      </c>
      <c r="E19" s="5" t="n">
        <v>0</v>
      </c>
    </row>
    <row r="20">
      <c r="A20" s="4" t="inlineStr">
        <is>
          <t>Common Class A</t>
        </is>
      </c>
    </row>
    <row r="21">
      <c r="A21" s="3" t="inlineStr">
        <is>
          <t>Basic earnings (loss) per Class A common share</t>
        </is>
      </c>
    </row>
    <row r="22">
      <c r="A22" s="4" t="inlineStr">
        <is>
          <t>Net (loss) income allocated to Class A common stockholders</t>
        </is>
      </c>
      <c r="B22" s="5" t="n">
        <v>-2949</v>
      </c>
      <c r="C22" s="5" t="n">
        <v>-531</v>
      </c>
      <c r="D22" s="5" t="n">
        <v>46405</v>
      </c>
      <c r="E22" s="5" t="n">
        <v>98204</v>
      </c>
    </row>
    <row r="23">
      <c r="A23" s="3" t="inlineStr">
        <is>
          <t>Diluted earnings (loss) per Class A common share</t>
        </is>
      </c>
    </row>
    <row r="24">
      <c r="A24" s="4" t="inlineStr">
        <is>
          <t>Net (loss) income allocated to Class A common stockholders</t>
        </is>
      </c>
      <c r="B24" s="6" t="n">
        <v>-2949</v>
      </c>
      <c r="C24" s="6" t="n">
        <v>-531</v>
      </c>
      <c r="D24" s="6" t="n">
        <v>46405</v>
      </c>
      <c r="E24" s="6" t="n">
        <v>98204</v>
      </c>
    </row>
    <row r="25">
      <c r="A25" s="4" t="inlineStr">
        <is>
          <t>Stock options</t>
        </is>
      </c>
    </row>
    <row r="26">
      <c r="A26" s="3" t="inlineStr">
        <is>
          <t>Diluted earnings (loss) per Class A common share</t>
        </is>
      </c>
    </row>
    <row r="27">
      <c r="A27" s="4" t="inlineStr">
        <is>
          <t>Dilutive potential common shares (in shares)</t>
        </is>
      </c>
      <c r="B27" s="5" t="n">
        <v>426</v>
      </c>
      <c r="C27" s="5" t="n">
        <v>83</v>
      </c>
      <c r="D27" s="5" t="n">
        <v>208</v>
      </c>
      <c r="E27" s="5" t="n">
        <v>130</v>
      </c>
    </row>
    <row r="28">
      <c r="A28" s="4" t="inlineStr">
        <is>
          <t>Restricted stock units</t>
        </is>
      </c>
    </row>
    <row r="29">
      <c r="A29" s="3" t="inlineStr">
        <is>
          <t>Diluted earnings (loss) per Class A common share</t>
        </is>
      </c>
    </row>
    <row r="30">
      <c r="A30" s="4" t="inlineStr">
        <is>
          <t>Dilutive potential common shares (in shares)</t>
        </is>
      </c>
      <c r="B30" s="5" t="n">
        <v>751</v>
      </c>
      <c r="C30" s="5" t="n">
        <v>199</v>
      </c>
      <c r="D30" s="5" t="n">
        <v>658</v>
      </c>
      <c r="E30" s="5" t="n">
        <v>463</v>
      </c>
    </row>
    <row r="31">
      <c r="A31" s="4" t="inlineStr">
        <is>
          <t>Performance-based restricted stock units</t>
        </is>
      </c>
    </row>
    <row r="32">
      <c r="A32" s="3" t="inlineStr">
        <is>
          <t>Diluted earnings (loss) per Class A common share</t>
        </is>
      </c>
    </row>
    <row r="33">
      <c r="A33" s="4" t="inlineStr">
        <is>
          <t>Dilutive potential common shares (in shares)</t>
        </is>
      </c>
      <c r="B33" s="5" t="n">
        <v>231</v>
      </c>
      <c r="C33" s="5" t="n">
        <v>373</v>
      </c>
      <c r="D33" s="5" t="n">
        <v>298</v>
      </c>
      <c r="E33" s="5" t="n">
        <v>413</v>
      </c>
    </row>
    <row r="34">
      <c r="A34" s="4" t="inlineStr">
        <is>
          <t>Employee stock purchase plan</t>
        </is>
      </c>
    </row>
    <row r="35">
      <c r="A35" s="3" t="inlineStr">
        <is>
          <t>Diluted earnings (loss) per Class A common share</t>
        </is>
      </c>
    </row>
    <row r="36">
      <c r="A36" s="4" t="inlineStr">
        <is>
          <t>Dilutive potential common shares (in shares)</t>
        </is>
      </c>
      <c r="B36" s="5" t="n">
        <v>39</v>
      </c>
      <c r="C36" s="5" t="n">
        <v>45</v>
      </c>
      <c r="D36" s="5" t="n">
        <v>22</v>
      </c>
      <c r="E36" s="5" t="n">
        <v>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hares [Line Items]</t>
        </is>
      </c>
    </row>
    <row r="4">
      <c r="A4" s="4" t="inlineStr">
        <is>
          <t>Antidilutive shares (in shares)</t>
        </is>
      </c>
      <c r="B4" s="5" t="n">
        <v>2299</v>
      </c>
      <c r="C4" s="5" t="n">
        <v>1228</v>
      </c>
      <c r="D4" s="5" t="n">
        <v>1791</v>
      </c>
      <c r="E4" s="5" t="n">
        <v>780</v>
      </c>
    </row>
    <row r="5">
      <c r="A5" s="4" t="inlineStr">
        <is>
          <t>Stock options</t>
        </is>
      </c>
    </row>
    <row r="6">
      <c r="A6" s="3" t="inlineStr">
        <is>
          <t>Antidilutive Shares [Line Items]</t>
        </is>
      </c>
    </row>
    <row r="7">
      <c r="A7" s="4" t="inlineStr">
        <is>
          <t>Antidilutive shares (in shares)</t>
        </is>
      </c>
      <c r="B7" s="5" t="n">
        <v>947</v>
      </c>
      <c r="C7" s="5" t="n">
        <v>0</v>
      </c>
      <c r="D7" s="5" t="n">
        <v>488</v>
      </c>
      <c r="E7" s="5" t="n">
        <v>0</v>
      </c>
    </row>
    <row r="8">
      <c r="A8" s="4" t="inlineStr">
        <is>
          <t>Restricted stock units</t>
        </is>
      </c>
    </row>
    <row r="9">
      <c r="A9" s="3" t="inlineStr">
        <is>
          <t>Antidilutive Shares [Line Items]</t>
        </is>
      </c>
    </row>
    <row r="10">
      <c r="A10" s="4" t="inlineStr">
        <is>
          <t>Antidilutive shares (in shares)</t>
        </is>
      </c>
      <c r="B10" s="5" t="n">
        <v>133</v>
      </c>
      <c r="C10" s="5" t="n">
        <v>476</v>
      </c>
      <c r="D10" s="5" t="n">
        <v>175</v>
      </c>
      <c r="E10" s="5" t="n">
        <v>314</v>
      </c>
    </row>
    <row r="11">
      <c r="A11" s="4" t="inlineStr">
        <is>
          <t>Performance-based restricted stock units</t>
        </is>
      </c>
    </row>
    <row r="12">
      <c r="A12" s="3" t="inlineStr">
        <is>
          <t>Antidilutive Shares [Line Items]</t>
        </is>
      </c>
    </row>
    <row r="13">
      <c r="A13" s="4" t="inlineStr">
        <is>
          <t>Antidilutive shares (in shares)</t>
        </is>
      </c>
      <c r="B13" s="5" t="n">
        <v>460</v>
      </c>
      <c r="C13" s="5" t="n">
        <v>752</v>
      </c>
      <c r="D13" s="5" t="n">
        <v>292</v>
      </c>
      <c r="E13" s="5" t="n">
        <v>466</v>
      </c>
    </row>
    <row r="14">
      <c r="A14" s="4" t="inlineStr">
        <is>
          <t>Unvested Walmart restricted shares</t>
        </is>
      </c>
    </row>
    <row r="15">
      <c r="A15" s="3" t="inlineStr">
        <is>
          <t>Antidilutive Shares [Line Items]</t>
        </is>
      </c>
    </row>
    <row r="16">
      <c r="A16" s="4" t="inlineStr">
        <is>
          <t>Antidilutive shares (in shares)</t>
        </is>
      </c>
      <c r="B16" s="5" t="n">
        <v>759</v>
      </c>
      <c r="C16" s="5" t="n">
        <v>0</v>
      </c>
      <c r="D16" s="5" t="n">
        <v>836</v>
      </c>
      <c r="E16"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for-sale securities</t>
        </is>
      </c>
      <c r="B3" s="6" t="n">
        <v>309374</v>
      </c>
      <c r="C3" s="6" t="n">
        <v>277439</v>
      </c>
    </row>
    <row r="4">
      <c r="A4" s="4" t="inlineStr">
        <is>
          <t>Corporate bonds</t>
        </is>
      </c>
    </row>
    <row r="5">
      <c r="A5" s="3" t="inlineStr">
        <is>
          <t>Fair Value, Assets and Liabilities Measured on Recurring and Nonrecurring Basis [Line Items]</t>
        </is>
      </c>
    </row>
    <row r="6">
      <c r="A6" s="4" t="inlineStr">
        <is>
          <t>Available-for-sale securities</t>
        </is>
      </c>
      <c r="B6" s="5" t="n">
        <v>10092</v>
      </c>
      <c r="C6" s="5" t="n">
        <v>10012</v>
      </c>
    </row>
    <row r="7">
      <c r="A7" s="4" t="inlineStr">
        <is>
          <t>Agency bond securities</t>
        </is>
      </c>
    </row>
    <row r="8">
      <c r="A8" s="3" t="inlineStr">
        <is>
          <t>Fair Value, Assets and Liabilities Measured on Recurring and Nonrecurring Basis [Line Items]</t>
        </is>
      </c>
    </row>
    <row r="9">
      <c r="A9" s="4" t="inlineStr">
        <is>
          <t>Available-for-sale securities</t>
        </is>
      </c>
      <c r="B9" s="5" t="n">
        <v>54931</v>
      </c>
      <c r="C9" s="5" t="n">
        <v>20000</v>
      </c>
    </row>
    <row r="10">
      <c r="A10" s="4" t="inlineStr">
        <is>
          <t>Agency mortgage-backed securities</t>
        </is>
      </c>
    </row>
    <row r="11">
      <c r="A11" s="3" t="inlineStr">
        <is>
          <t>Fair Value, Assets and Liabilities Measured on Recurring and Nonrecurring Basis [Line Items]</t>
        </is>
      </c>
    </row>
    <row r="12">
      <c r="A12" s="4" t="inlineStr">
        <is>
          <t>Available-for-sale securities</t>
        </is>
      </c>
      <c r="B12" s="5" t="n">
        <v>215185</v>
      </c>
      <c r="C12" s="5" t="n">
        <v>211033</v>
      </c>
    </row>
    <row r="13">
      <c r="A13" s="4" t="inlineStr">
        <is>
          <t>Municipal bonds</t>
        </is>
      </c>
    </row>
    <row r="14">
      <c r="A14" s="3" t="inlineStr">
        <is>
          <t>Fair Value, Assets and Liabilities Measured on Recurring and Nonrecurring Basis [Line Items]</t>
        </is>
      </c>
    </row>
    <row r="15">
      <c r="A15" s="4" t="inlineStr">
        <is>
          <t>Available-for-sale securities</t>
        </is>
      </c>
      <c r="B15" s="5" t="n">
        <v>13950</v>
      </c>
      <c r="C15" s="5" t="n">
        <v>4342</v>
      </c>
    </row>
    <row r="16">
      <c r="A16" s="4" t="inlineStr">
        <is>
          <t>Asset-backed securities</t>
        </is>
      </c>
    </row>
    <row r="17">
      <c r="A17" s="3" t="inlineStr">
        <is>
          <t>Fair Value, Assets and Liabilities Measured on Recurring and Nonrecurring Basis [Line Items]</t>
        </is>
      </c>
    </row>
    <row r="18">
      <c r="A18" s="4" t="inlineStr">
        <is>
          <t>Available-for-sale securities</t>
        </is>
      </c>
      <c r="B18" s="5" t="n">
        <v>15216</v>
      </c>
      <c r="C18" s="5" t="n">
        <v>32052</v>
      </c>
    </row>
    <row r="19">
      <c r="A19" s="4" t="inlineStr">
        <is>
          <t>Recurring</t>
        </is>
      </c>
    </row>
    <row r="20">
      <c r="A20" s="3" t="inlineStr">
        <is>
          <t>Fair Value, Assets and Liabilities Measured on Recurring and Nonrecurring Basis [Line Items]</t>
        </is>
      </c>
    </row>
    <row r="21">
      <c r="A21" s="4" t="inlineStr">
        <is>
          <t>Total assets</t>
        </is>
      </c>
      <c r="B21" s="5" t="n">
        <v>309374</v>
      </c>
      <c r="C21" s="5" t="n">
        <v>277439</v>
      </c>
    </row>
    <row r="22">
      <c r="A22" s="4" t="inlineStr">
        <is>
          <t>Contingent consideration</t>
        </is>
      </c>
      <c r="B22" s="5" t="n">
        <v>6300</v>
      </c>
      <c r="C22" s="5" t="n">
        <v>9300</v>
      </c>
    </row>
    <row r="23">
      <c r="A23" s="4" t="inlineStr">
        <is>
          <t>Recurring | Level 1</t>
        </is>
      </c>
    </row>
    <row r="24">
      <c r="A24" s="3" t="inlineStr">
        <is>
          <t>Fair Value, Assets and Liabilities Measured on Recurring and Nonrecurring Basis [Line Items]</t>
        </is>
      </c>
    </row>
    <row r="25">
      <c r="A25" s="4" t="inlineStr">
        <is>
          <t>Total assets</t>
        </is>
      </c>
      <c r="B25" s="5" t="n">
        <v>0</v>
      </c>
      <c r="C25" s="5" t="n">
        <v>0</v>
      </c>
    </row>
    <row r="26">
      <c r="A26" s="4" t="inlineStr">
        <is>
          <t>Contingent consideration</t>
        </is>
      </c>
      <c r="B26" s="5" t="n">
        <v>0</v>
      </c>
      <c r="C26" s="5" t="n">
        <v>0</v>
      </c>
    </row>
    <row r="27">
      <c r="A27" s="4" t="inlineStr">
        <is>
          <t>Recurring | Level 2</t>
        </is>
      </c>
    </row>
    <row r="28">
      <c r="A28" s="3" t="inlineStr">
        <is>
          <t>Fair Value, Assets and Liabilities Measured on Recurring and Nonrecurring Basis [Line Items]</t>
        </is>
      </c>
    </row>
    <row r="29">
      <c r="A29" s="4" t="inlineStr">
        <is>
          <t>Total assets</t>
        </is>
      </c>
      <c r="B29" s="5" t="n">
        <v>309374</v>
      </c>
      <c r="C29" s="5" t="n">
        <v>277439</v>
      </c>
    </row>
    <row r="30">
      <c r="A30" s="4" t="inlineStr">
        <is>
          <t>Contingent consideration</t>
        </is>
      </c>
      <c r="B30" s="5" t="n">
        <v>0</v>
      </c>
      <c r="C30" s="5" t="n">
        <v>0</v>
      </c>
    </row>
    <row r="31">
      <c r="A31" s="4" t="inlineStr">
        <is>
          <t>Recurring | Level 3</t>
        </is>
      </c>
    </row>
    <row r="32">
      <c r="A32" s="3" t="inlineStr">
        <is>
          <t>Fair Value, Assets and Liabilities Measured on Recurring and Nonrecurring Basis [Line Items]</t>
        </is>
      </c>
    </row>
    <row r="33">
      <c r="A33" s="4" t="inlineStr">
        <is>
          <t>Total assets</t>
        </is>
      </c>
      <c r="B33" s="5" t="n">
        <v>0</v>
      </c>
      <c r="C33" s="5" t="n">
        <v>0</v>
      </c>
    </row>
    <row r="34">
      <c r="A34" s="4" t="inlineStr">
        <is>
          <t>Contingent consideration</t>
        </is>
      </c>
      <c r="B34" s="5" t="n">
        <v>6300</v>
      </c>
      <c r="C34" s="5" t="n">
        <v>9300</v>
      </c>
    </row>
    <row r="35">
      <c r="A35" s="4" t="inlineStr">
        <is>
          <t>Recurring | Corporate bonds</t>
        </is>
      </c>
    </row>
    <row r="36">
      <c r="A36" s="3" t="inlineStr">
        <is>
          <t>Fair Value, Assets and Liabilities Measured on Recurring and Nonrecurring Basis [Line Items]</t>
        </is>
      </c>
    </row>
    <row r="37">
      <c r="A37" s="4" t="inlineStr">
        <is>
          <t>Available-for-sale securities</t>
        </is>
      </c>
      <c r="B37" s="5" t="n">
        <v>10092</v>
      </c>
      <c r="C37" s="5" t="n">
        <v>10012</v>
      </c>
    </row>
    <row r="38">
      <c r="A38" s="4" t="inlineStr">
        <is>
          <t>Recurring | Corporate bonds | Level 1</t>
        </is>
      </c>
    </row>
    <row r="39">
      <c r="A39" s="3" t="inlineStr">
        <is>
          <t>Fair Value, Assets and Liabilities Measured on Recurring and Nonrecurring Basis [Line Items]</t>
        </is>
      </c>
    </row>
    <row r="40">
      <c r="A40" s="4" t="inlineStr">
        <is>
          <t>Available-for-sale securities</t>
        </is>
      </c>
      <c r="B40" s="5" t="n">
        <v>0</v>
      </c>
      <c r="C40" s="5" t="n">
        <v>0</v>
      </c>
    </row>
    <row r="41">
      <c r="A41" s="4" t="inlineStr">
        <is>
          <t>Recurring | Corporate bonds | Level 2</t>
        </is>
      </c>
    </row>
    <row r="42">
      <c r="A42" s="3" t="inlineStr">
        <is>
          <t>Fair Value, Assets and Liabilities Measured on Recurring and Nonrecurring Basis [Line Items]</t>
        </is>
      </c>
    </row>
    <row r="43">
      <c r="A43" s="4" t="inlineStr">
        <is>
          <t>Available-for-sale securities</t>
        </is>
      </c>
      <c r="B43" s="5" t="n">
        <v>10092</v>
      </c>
      <c r="C43" s="5" t="n">
        <v>10012</v>
      </c>
    </row>
    <row r="44">
      <c r="A44" s="4" t="inlineStr">
        <is>
          <t>Recurring | Corporate bonds | Level 3</t>
        </is>
      </c>
    </row>
    <row r="45">
      <c r="A45" s="3" t="inlineStr">
        <is>
          <t>Fair Value, Assets and Liabilities Measured on Recurring and Nonrecurring Basis [Line Items]</t>
        </is>
      </c>
    </row>
    <row r="46">
      <c r="A46" s="4" t="inlineStr">
        <is>
          <t>Available-for-sale securities</t>
        </is>
      </c>
      <c r="B46" s="5" t="n">
        <v>0</v>
      </c>
      <c r="C46" s="5" t="n">
        <v>0</v>
      </c>
    </row>
    <row r="47">
      <c r="A47" s="4" t="inlineStr">
        <is>
          <t>Recurring | Agency bond securities</t>
        </is>
      </c>
    </row>
    <row r="48">
      <c r="A48" s="3" t="inlineStr">
        <is>
          <t>Fair Value, Assets and Liabilities Measured on Recurring and Nonrecurring Basis [Line Items]</t>
        </is>
      </c>
    </row>
    <row r="49">
      <c r="A49" s="4" t="inlineStr">
        <is>
          <t>Available-for-sale securities</t>
        </is>
      </c>
      <c r="B49" s="5" t="n">
        <v>54931</v>
      </c>
      <c r="C49" s="5" t="n">
        <v>20000</v>
      </c>
    </row>
    <row r="50">
      <c r="A50" s="4" t="inlineStr">
        <is>
          <t>Recurring | Agency bond securities | Level 1</t>
        </is>
      </c>
    </row>
    <row r="51">
      <c r="A51" s="3" t="inlineStr">
        <is>
          <t>Fair Value, Assets and Liabilities Measured on Recurring and Nonrecurring Basis [Line Items]</t>
        </is>
      </c>
    </row>
    <row r="52">
      <c r="A52" s="4" t="inlineStr">
        <is>
          <t>Available-for-sale securities</t>
        </is>
      </c>
      <c r="B52" s="5" t="n">
        <v>0</v>
      </c>
      <c r="C52" s="5" t="n">
        <v>0</v>
      </c>
    </row>
    <row r="53">
      <c r="A53" s="4" t="inlineStr">
        <is>
          <t>Recurring | Agency bond securities | Level 2</t>
        </is>
      </c>
    </row>
    <row r="54">
      <c r="A54" s="3" t="inlineStr">
        <is>
          <t>Fair Value, Assets and Liabilities Measured on Recurring and Nonrecurring Basis [Line Items]</t>
        </is>
      </c>
    </row>
    <row r="55">
      <c r="A55" s="4" t="inlineStr">
        <is>
          <t>Available-for-sale securities</t>
        </is>
      </c>
      <c r="B55" s="5" t="n">
        <v>54931</v>
      </c>
      <c r="C55" s="5" t="n">
        <v>20000</v>
      </c>
    </row>
    <row r="56">
      <c r="A56" s="4" t="inlineStr">
        <is>
          <t>Recurring | Agency bond securities | Level 3</t>
        </is>
      </c>
    </row>
    <row r="57">
      <c r="A57" s="3" t="inlineStr">
        <is>
          <t>Fair Value, Assets and Liabilities Measured on Recurring and Nonrecurring Basis [Line Items]</t>
        </is>
      </c>
    </row>
    <row r="58">
      <c r="A58" s="4" t="inlineStr">
        <is>
          <t>Available-for-sale securities</t>
        </is>
      </c>
      <c r="B58" s="5" t="n">
        <v>0</v>
      </c>
      <c r="C58" s="5" t="n">
        <v>0</v>
      </c>
    </row>
    <row r="59">
      <c r="A59" s="4" t="inlineStr">
        <is>
          <t>Recurring | Agency mortgage-backed securities</t>
        </is>
      </c>
    </row>
    <row r="60">
      <c r="A60" s="3" t="inlineStr">
        <is>
          <t>Fair Value, Assets and Liabilities Measured on Recurring and Nonrecurring Basis [Line Items]</t>
        </is>
      </c>
    </row>
    <row r="61">
      <c r="A61" s="4" t="inlineStr">
        <is>
          <t>Available-for-sale securities</t>
        </is>
      </c>
      <c r="B61" s="5" t="n">
        <v>215185</v>
      </c>
      <c r="C61" s="5" t="n">
        <v>211033</v>
      </c>
    </row>
    <row r="62">
      <c r="A62" s="4" t="inlineStr">
        <is>
          <t>Recurring | Agency mortgage-backed securities | Level 1</t>
        </is>
      </c>
    </row>
    <row r="63">
      <c r="A63" s="3" t="inlineStr">
        <is>
          <t>Fair Value, Assets and Liabilities Measured on Recurring and Nonrecurring Basis [Line Items]</t>
        </is>
      </c>
    </row>
    <row r="64">
      <c r="A64" s="4" t="inlineStr">
        <is>
          <t>Available-for-sale securities</t>
        </is>
      </c>
      <c r="B64" s="5" t="n">
        <v>0</v>
      </c>
      <c r="C64" s="5" t="n">
        <v>0</v>
      </c>
    </row>
    <row r="65">
      <c r="A65" s="4" t="inlineStr">
        <is>
          <t>Recurring | Agency mortgage-backed securities | Level 2</t>
        </is>
      </c>
    </row>
    <row r="66">
      <c r="A66" s="3" t="inlineStr">
        <is>
          <t>Fair Value, Assets and Liabilities Measured on Recurring and Nonrecurring Basis [Line Items]</t>
        </is>
      </c>
    </row>
    <row r="67">
      <c r="A67" s="4" t="inlineStr">
        <is>
          <t>Available-for-sale securities</t>
        </is>
      </c>
      <c r="B67" s="5" t="n">
        <v>215185</v>
      </c>
      <c r="C67" s="5" t="n">
        <v>211033</v>
      </c>
    </row>
    <row r="68">
      <c r="A68" s="4" t="inlineStr">
        <is>
          <t>Recurring | Agency mortgage-backed securities | Level 3</t>
        </is>
      </c>
    </row>
    <row r="69">
      <c r="A69" s="3" t="inlineStr">
        <is>
          <t>Fair Value, Assets and Liabilities Measured on Recurring and Nonrecurring Basis [Line Items]</t>
        </is>
      </c>
    </row>
    <row r="70">
      <c r="A70" s="4" t="inlineStr">
        <is>
          <t>Available-for-sale securities</t>
        </is>
      </c>
      <c r="B70" s="5" t="n">
        <v>0</v>
      </c>
      <c r="C70" s="5" t="n">
        <v>0</v>
      </c>
    </row>
    <row r="71">
      <c r="A71" s="4" t="inlineStr">
        <is>
          <t>Recurring | Municipal bonds</t>
        </is>
      </c>
    </row>
    <row r="72">
      <c r="A72" s="3" t="inlineStr">
        <is>
          <t>Fair Value, Assets and Liabilities Measured on Recurring and Nonrecurring Basis [Line Items]</t>
        </is>
      </c>
    </row>
    <row r="73">
      <c r="A73" s="4" t="inlineStr">
        <is>
          <t>Available-for-sale securities</t>
        </is>
      </c>
      <c r="B73" s="5" t="n">
        <v>13950</v>
      </c>
      <c r="C73" s="5" t="n">
        <v>4342</v>
      </c>
    </row>
    <row r="74">
      <c r="A74" s="4" t="inlineStr">
        <is>
          <t>Recurring | Municipal bonds | Level 1</t>
        </is>
      </c>
    </row>
    <row r="75">
      <c r="A75" s="3" t="inlineStr">
        <is>
          <t>Fair Value, Assets and Liabilities Measured on Recurring and Nonrecurring Basis [Line Items]</t>
        </is>
      </c>
    </row>
    <row r="76">
      <c r="A76" s="4" t="inlineStr">
        <is>
          <t>Available-for-sale securities</t>
        </is>
      </c>
      <c r="B76" s="5" t="n">
        <v>0</v>
      </c>
      <c r="C76" s="5" t="n">
        <v>0</v>
      </c>
    </row>
    <row r="77">
      <c r="A77" s="4" t="inlineStr">
        <is>
          <t>Recurring | Municipal bonds | Level 2</t>
        </is>
      </c>
    </row>
    <row r="78">
      <c r="A78" s="3" t="inlineStr">
        <is>
          <t>Fair Value, Assets and Liabilities Measured on Recurring and Nonrecurring Basis [Line Items]</t>
        </is>
      </c>
    </row>
    <row r="79">
      <c r="A79" s="4" t="inlineStr">
        <is>
          <t>Available-for-sale securities</t>
        </is>
      </c>
      <c r="B79" s="5" t="n">
        <v>13950</v>
      </c>
      <c r="C79" s="5" t="n">
        <v>4342</v>
      </c>
    </row>
    <row r="80">
      <c r="A80" s="4" t="inlineStr">
        <is>
          <t>Recurring | Municipal bonds | Level 3</t>
        </is>
      </c>
    </row>
    <row r="81">
      <c r="A81" s="3" t="inlineStr">
        <is>
          <t>Fair Value, Assets and Liabilities Measured on Recurring and Nonrecurring Basis [Line Items]</t>
        </is>
      </c>
    </row>
    <row r="82">
      <c r="A82" s="4" t="inlineStr">
        <is>
          <t>Available-for-sale securities</t>
        </is>
      </c>
      <c r="B82" s="5" t="n">
        <v>0</v>
      </c>
      <c r="C82" s="5" t="n">
        <v>0</v>
      </c>
    </row>
    <row r="83">
      <c r="A83" s="4" t="inlineStr">
        <is>
          <t>Recurring | Asset-backed securities</t>
        </is>
      </c>
    </row>
    <row r="84">
      <c r="A84" s="3" t="inlineStr">
        <is>
          <t>Fair Value, Assets and Liabilities Measured on Recurring and Nonrecurring Basis [Line Items]</t>
        </is>
      </c>
    </row>
    <row r="85">
      <c r="A85" s="4" t="inlineStr">
        <is>
          <t>Available-for-sale securities</t>
        </is>
      </c>
      <c r="B85" s="5" t="n">
        <v>15216</v>
      </c>
      <c r="C85" s="5" t="n">
        <v>32052</v>
      </c>
    </row>
    <row r="86">
      <c r="A86" s="4" t="inlineStr">
        <is>
          <t>Recurring | Asset-backed securities | Level 1</t>
        </is>
      </c>
    </row>
    <row r="87">
      <c r="A87" s="3" t="inlineStr">
        <is>
          <t>Fair Value, Assets and Liabilities Measured on Recurring and Nonrecurring Basis [Line Items]</t>
        </is>
      </c>
    </row>
    <row r="88">
      <c r="A88" s="4" t="inlineStr">
        <is>
          <t>Available-for-sale securities</t>
        </is>
      </c>
      <c r="B88" s="5" t="n">
        <v>0</v>
      </c>
      <c r="C88" s="5" t="n">
        <v>0</v>
      </c>
    </row>
    <row r="89">
      <c r="A89" s="4" t="inlineStr">
        <is>
          <t>Recurring | Asset-backed securities | Level 2</t>
        </is>
      </c>
    </row>
    <row r="90">
      <c r="A90" s="3" t="inlineStr">
        <is>
          <t>Fair Value, Assets and Liabilities Measured on Recurring and Nonrecurring Basis [Line Items]</t>
        </is>
      </c>
    </row>
    <row r="91">
      <c r="A91" s="4" t="inlineStr">
        <is>
          <t>Available-for-sale securities</t>
        </is>
      </c>
      <c r="B91" s="5" t="n">
        <v>15216</v>
      </c>
      <c r="C91" s="5" t="n">
        <v>32052</v>
      </c>
    </row>
    <row r="92">
      <c r="A92" s="4" t="inlineStr">
        <is>
          <t>Recurring | Asset-backed securities | Level 3</t>
        </is>
      </c>
    </row>
    <row r="93">
      <c r="A93" s="3" t="inlineStr">
        <is>
          <t>Fair Value, Assets and Liabilities Measured on Recurring and Nonrecurring Basis [Line Items]</t>
        </is>
      </c>
    </row>
    <row r="94">
      <c r="A94" s="4" t="inlineStr">
        <is>
          <t>Available-for-sale securities</t>
        </is>
      </c>
      <c r="B94" s="6" t="n">
        <v>0</v>
      </c>
      <c r="C9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Payable (Details) - Contingent consideration payabl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alance, beginning of period</t>
        </is>
      </c>
      <c r="B4" s="6" t="n">
        <v>7300</v>
      </c>
      <c r="C4" s="6" t="n">
        <v>13166</v>
      </c>
      <c r="D4" s="6" t="n">
        <v>9300</v>
      </c>
      <c r="E4" s="6" t="n">
        <v>15800</v>
      </c>
    </row>
    <row r="5">
      <c r="A5" s="4" t="inlineStr">
        <is>
          <t>Payments of contingent consideration</t>
        </is>
      </c>
      <c r="B5" s="5" t="n">
        <v>-1000</v>
      </c>
      <c r="C5" s="5" t="n">
        <v>-1000</v>
      </c>
      <c r="D5" s="5" t="n">
        <v>-3000</v>
      </c>
      <c r="E5" s="5" t="n">
        <v>-3634</v>
      </c>
    </row>
    <row r="6">
      <c r="A6" s="4" t="inlineStr">
        <is>
          <t>Change in fair value of contingent consideration</t>
        </is>
      </c>
      <c r="B6" s="5" t="n">
        <v>0</v>
      </c>
      <c r="C6" s="5" t="n">
        <v>-1866</v>
      </c>
      <c r="D6" s="5" t="n">
        <v>0</v>
      </c>
      <c r="E6" s="5" t="n">
        <v>-1866</v>
      </c>
    </row>
    <row r="7">
      <c r="A7" s="4" t="inlineStr">
        <is>
          <t>Balance, end of period</t>
        </is>
      </c>
      <c r="B7" s="6" t="n">
        <v>6300</v>
      </c>
      <c r="C7" s="6" t="n">
        <v>10300</v>
      </c>
      <c r="D7" s="6" t="n">
        <v>6300</v>
      </c>
      <c r="E7" s="6" t="n">
        <v>10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4" t="inlineStr">
        <is>
          <t>Carrying Value</t>
        </is>
      </c>
    </row>
    <row r="3">
      <c r="A3" s="3" t="inlineStr">
        <is>
          <t>Fair Value, Balance Sheet Grouping, Financial Statement Captions [Line Items]</t>
        </is>
      </c>
    </row>
    <row r="4">
      <c r="A4" s="4" t="inlineStr">
        <is>
          <t>Loans to bank customers, net of allowance</t>
        </is>
      </c>
      <c r="B4" s="6" t="n">
        <v>20423</v>
      </c>
      <c r="C4" s="6" t="n">
        <v>21417</v>
      </c>
    </row>
    <row r="5">
      <c r="A5" s="4" t="inlineStr">
        <is>
          <t>Deposits</t>
        </is>
      </c>
      <c r="B5" s="5" t="n">
        <v>2282674</v>
      </c>
      <c r="C5" s="5" t="n">
        <v>1175341</v>
      </c>
    </row>
    <row r="6">
      <c r="A6" s="4" t="inlineStr">
        <is>
          <t>Line of credit</t>
        </is>
      </c>
      <c r="B6" s="5" t="n">
        <v>0</v>
      </c>
      <c r="C6" s="5" t="n">
        <v>35000</v>
      </c>
    </row>
    <row r="7">
      <c r="A7" s="4" t="inlineStr">
        <is>
          <t>Fair Value | Level 3</t>
        </is>
      </c>
    </row>
    <row r="8">
      <c r="A8" s="3" t="inlineStr">
        <is>
          <t>Fair Value, Balance Sheet Grouping, Financial Statement Captions [Line Items]</t>
        </is>
      </c>
    </row>
    <row r="9">
      <c r="A9" s="4" t="inlineStr">
        <is>
          <t>Loans to bank customers, net of allowance</t>
        </is>
      </c>
      <c r="B9" s="5" t="n">
        <v>19277</v>
      </c>
      <c r="C9" s="5" t="n">
        <v>19563</v>
      </c>
    </row>
    <row r="10">
      <c r="A10" s="4" t="inlineStr">
        <is>
          <t>Fair Value | Level 2</t>
        </is>
      </c>
    </row>
    <row r="11">
      <c r="A11" s="3" t="inlineStr">
        <is>
          <t>Fair Value, Balance Sheet Grouping, Financial Statement Captions [Line Items]</t>
        </is>
      </c>
    </row>
    <row r="12">
      <c r="A12" s="4" t="inlineStr">
        <is>
          <t>Deposits</t>
        </is>
      </c>
      <c r="B12" s="5" t="n">
        <v>2282625</v>
      </c>
      <c r="C12" s="5" t="n">
        <v>1175298</v>
      </c>
    </row>
    <row r="13">
      <c r="A13" s="4" t="inlineStr">
        <is>
          <t>Line of credit</t>
        </is>
      </c>
      <c r="B13" s="6" t="n">
        <v>0</v>
      </c>
      <c r="C13" s="6" t="n">
        <v>3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9" t="n">
        <v>2.3</v>
      </c>
      <c r="C4" s="9" t="n">
        <v>3.5</v>
      </c>
      <c r="D4" s="9" t="n">
        <v>6.9</v>
      </c>
      <c r="E4" s="9" t="n">
        <v>8.1</v>
      </c>
    </row>
    <row r="5">
      <c r="A5" s="4" t="inlineStr">
        <is>
          <t>Minimum</t>
        </is>
      </c>
    </row>
    <row r="6">
      <c r="A6" s="3" t="inlineStr">
        <is>
          <t>Lessee, Lease, Description [Line Items]</t>
        </is>
      </c>
    </row>
    <row r="7">
      <c r="A7" s="4" t="inlineStr">
        <is>
          <t>Remaining lease term</t>
        </is>
      </c>
      <c r="B7" s="4" t="inlineStr">
        <is>
          <t>1 year</t>
        </is>
      </c>
      <c r="D7" s="4" t="inlineStr">
        <is>
          <t>1 year</t>
        </is>
      </c>
    </row>
    <row r="8">
      <c r="A8" s="4" t="inlineStr">
        <is>
          <t>Maximum</t>
        </is>
      </c>
    </row>
    <row r="9">
      <c r="A9" s="3" t="inlineStr">
        <is>
          <t>Lessee, Lease, Description [Line Items]</t>
        </is>
      </c>
    </row>
    <row r="10">
      <c r="A10" s="4" t="inlineStr">
        <is>
          <t>Remaining lease term</t>
        </is>
      </c>
      <c r="B10" s="4" t="inlineStr">
        <is>
          <t>5 years</t>
        </is>
      </c>
      <c r="D10" s="4" t="inlineStr">
        <is>
          <t>5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Supplemental Information (Details) $ in Thousands</t>
        </is>
      </c>
      <c r="B1" s="2" t="inlineStr">
        <is>
          <t>9 Months Ended</t>
        </is>
      </c>
    </row>
    <row r="2">
      <c r="B2" s="2" t="inlineStr">
        <is>
          <t>Sep. 30, 2020USD ($)</t>
        </is>
      </c>
    </row>
    <row r="3">
      <c r="A3" s="3" t="inlineStr">
        <is>
          <t>Leases [Abstract]</t>
        </is>
      </c>
    </row>
    <row r="4">
      <c r="A4" s="4" t="inlineStr">
        <is>
          <t>Cash paid for operating lease liabilities (in thousands)</t>
        </is>
      </c>
      <c r="B4" s="6" t="n">
        <v>7455</v>
      </c>
    </row>
    <row r="5">
      <c r="A5" s="4" t="inlineStr">
        <is>
          <t>Weighted average remaining lease term (years)</t>
        </is>
      </c>
      <c r="B5" s="4" t="inlineStr">
        <is>
          <t>3 years 6 months</t>
        </is>
      </c>
    </row>
    <row r="6">
      <c r="A6" s="4" t="inlineStr">
        <is>
          <t>Weighted average discount rate</t>
        </is>
      </c>
      <c r="B6" s="4" t="inlineStr">
        <is>
          <t>4.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7147</v>
      </c>
      <c r="C4" s="6" t="n">
        <v>98204</v>
      </c>
    </row>
    <row r="5">
      <c r="A5" s="3" t="inlineStr">
        <is>
          <t>Adjustments to reconcile net income to net cash provided by operating activities:</t>
        </is>
      </c>
    </row>
    <row r="6">
      <c r="A6" s="4" t="inlineStr">
        <is>
          <t>Depreciation and amortization of property, equipment and internal-use software</t>
        </is>
      </c>
      <c r="B6" s="5" t="n">
        <v>43014</v>
      </c>
      <c r="C6" s="5" t="n">
        <v>35929</v>
      </c>
    </row>
    <row r="7">
      <c r="A7" s="4" t="inlineStr">
        <is>
          <t>Amortization of intangible assets</t>
        </is>
      </c>
      <c r="B7" s="5" t="n">
        <v>21175</v>
      </c>
      <c r="C7" s="5" t="n">
        <v>24523</v>
      </c>
    </row>
    <row r="8">
      <c r="A8" s="4" t="inlineStr">
        <is>
          <t>Provision for uncollectible overdrawn accounts from purchase transactions</t>
        </is>
      </c>
      <c r="B8" s="5" t="n">
        <v>6743</v>
      </c>
      <c r="C8" s="5" t="n">
        <v>5309</v>
      </c>
    </row>
    <row r="9">
      <c r="A9" s="4" t="inlineStr">
        <is>
          <t>Stock-based compensation</t>
        </is>
      </c>
      <c r="B9" s="5" t="n">
        <v>36793</v>
      </c>
      <c r="C9" s="5" t="n">
        <v>30136</v>
      </c>
    </row>
    <row r="10">
      <c r="A10" s="4" t="inlineStr">
        <is>
          <t>Losses in equity method investments</t>
        </is>
      </c>
      <c r="B10" s="5" t="n">
        <v>4313</v>
      </c>
      <c r="C10" s="5" t="n">
        <v>0</v>
      </c>
    </row>
    <row r="11">
      <c r="A11" s="4" t="inlineStr">
        <is>
          <t>Realized gain on sale of available-for-sale investment securities</t>
        </is>
      </c>
      <c r="B11" s="5" t="n">
        <v>-5062</v>
      </c>
      <c r="C11" s="5" t="n">
        <v>0</v>
      </c>
    </row>
    <row r="12">
      <c r="A12" s="4" t="inlineStr">
        <is>
          <t>Amortization of premium (discount) on available-for-sale investment securities</t>
        </is>
      </c>
      <c r="B12" s="5" t="n">
        <v>618</v>
      </c>
      <c r="C12" s="5" t="n">
        <v>-209</v>
      </c>
    </row>
    <row r="13">
      <c r="A13" s="4" t="inlineStr">
        <is>
          <t>Change in fair value of contingent consideration</t>
        </is>
      </c>
      <c r="B13" s="5" t="n">
        <v>0</v>
      </c>
      <c r="C13" s="5" t="n">
        <v>-1866</v>
      </c>
    </row>
    <row r="14">
      <c r="A14" s="4" t="inlineStr">
        <is>
          <t>Amortization of deferred financing costs</t>
        </is>
      </c>
      <c r="B14" s="5" t="n">
        <v>127</v>
      </c>
      <c r="C14" s="5" t="n">
        <v>1253</v>
      </c>
    </row>
    <row r="15">
      <c r="A15" s="4" t="inlineStr">
        <is>
          <t>Impairment of internal-use software</t>
        </is>
      </c>
      <c r="B15" s="5" t="n">
        <v>1099</v>
      </c>
      <c r="C15" s="5" t="n">
        <v>121</v>
      </c>
    </row>
    <row r="16">
      <c r="A16" s="3" t="inlineStr">
        <is>
          <t>Changes in operating assets and liabilities:</t>
        </is>
      </c>
    </row>
    <row r="17">
      <c r="A17" s="4" t="inlineStr">
        <is>
          <t>Accounts receivable, net</t>
        </is>
      </c>
      <c r="B17" s="5" t="n">
        <v>8625</v>
      </c>
      <c r="C17" s="5" t="n">
        <v>694</v>
      </c>
    </row>
    <row r="18">
      <c r="A18" s="4" t="inlineStr">
        <is>
          <t>Prepaid expenses and other assets</t>
        </is>
      </c>
      <c r="B18" s="5" t="n">
        <v>12724</v>
      </c>
      <c r="C18" s="5" t="n">
        <v>9679</v>
      </c>
    </row>
    <row r="19">
      <c r="A19" s="4" t="inlineStr">
        <is>
          <t>Deferred expenses</t>
        </is>
      </c>
      <c r="B19" s="5" t="n">
        <v>10031</v>
      </c>
      <c r="C19" s="5" t="n">
        <v>14438</v>
      </c>
    </row>
    <row r="20">
      <c r="A20" s="4" t="inlineStr">
        <is>
          <t>Accounts payable and other accrued liabilities</t>
        </is>
      </c>
      <c r="B20" s="5" t="n">
        <v>19471</v>
      </c>
      <c r="C20" s="5" t="n">
        <v>-20132</v>
      </c>
    </row>
    <row r="21">
      <c r="A21" s="4" t="inlineStr">
        <is>
          <t>Deferred revenue</t>
        </is>
      </c>
      <c r="B21" s="5" t="n">
        <v>-15068</v>
      </c>
      <c r="C21" s="5" t="n">
        <v>-19385</v>
      </c>
    </row>
    <row r="22">
      <c r="A22" s="4" t="inlineStr">
        <is>
          <t>Income tax receivable/payable</t>
        </is>
      </c>
      <c r="B22" s="5" t="n">
        <v>8842</v>
      </c>
      <c r="C22" s="5" t="n">
        <v>25961</v>
      </c>
    </row>
    <row r="23">
      <c r="A23" s="4" t="inlineStr">
        <is>
          <t>Other, net</t>
        </is>
      </c>
      <c r="B23" s="5" t="n">
        <v>-1741</v>
      </c>
      <c r="C23" s="5" t="n">
        <v>6</v>
      </c>
    </row>
    <row r="24">
      <c r="A24" s="4" t="inlineStr">
        <is>
          <t>Net cash provided by operating activities</t>
        </is>
      </c>
      <c r="B24" s="5" t="n">
        <v>198851</v>
      </c>
      <c r="C24" s="5" t="n">
        <v>204661</v>
      </c>
    </row>
    <row r="25">
      <c r="A25" s="3" t="inlineStr">
        <is>
          <t>Investing activities</t>
        </is>
      </c>
    </row>
    <row r="26">
      <c r="A26" s="4" t="inlineStr">
        <is>
          <t>Purchases of available-for-sale investment securities</t>
        </is>
      </c>
      <c r="B26" s="5" t="n">
        <v>-295287</v>
      </c>
      <c r="C26" s="5" t="n">
        <v>-117959</v>
      </c>
    </row>
    <row r="27">
      <c r="A27" s="4" t="inlineStr">
        <is>
          <t>Proceeds from maturities of available-for-sale securities</t>
        </is>
      </c>
      <c r="B27" s="5" t="n">
        <v>80840</v>
      </c>
      <c r="C27" s="5" t="n">
        <v>72569</v>
      </c>
    </row>
    <row r="28">
      <c r="A28" s="4" t="inlineStr">
        <is>
          <t>Proceeds from sales of available-for-sale securities</t>
        </is>
      </c>
      <c r="B28" s="5" t="n">
        <v>187830</v>
      </c>
      <c r="C28" s="5" t="n">
        <v>4905</v>
      </c>
    </row>
    <row r="29">
      <c r="A29" s="4" t="inlineStr">
        <is>
          <t>Payments for acquisition of property and equipment</t>
        </is>
      </c>
      <c r="B29" s="5" t="n">
        <v>-43898</v>
      </c>
      <c r="C29" s="5" t="n">
        <v>-58185</v>
      </c>
    </row>
    <row r="30">
      <c r="A30" s="4" t="inlineStr">
        <is>
          <t>Net changes in loans</t>
        </is>
      </c>
      <c r="B30" s="5" t="n">
        <v>493</v>
      </c>
      <c r="C30" s="5" t="n">
        <v>-1457</v>
      </c>
    </row>
    <row r="31">
      <c r="A31" s="4" t="inlineStr">
        <is>
          <t>Investment in TailFin Labs, LLC</t>
        </is>
      </c>
      <c r="B31" s="5" t="n">
        <v>-35000</v>
      </c>
      <c r="C31" s="5" t="n">
        <v>0</v>
      </c>
    </row>
    <row r="32">
      <c r="A32" s="4" t="inlineStr">
        <is>
          <t>Other</t>
        </is>
      </c>
      <c r="B32" s="5" t="n">
        <v>-916</v>
      </c>
      <c r="C32" s="5" t="n">
        <v>0</v>
      </c>
    </row>
    <row r="33">
      <c r="A33" s="4" t="inlineStr">
        <is>
          <t>Net cash used in investing activities</t>
        </is>
      </c>
      <c r="B33" s="5" t="n">
        <v>-105938</v>
      </c>
      <c r="C33" s="5" t="n">
        <v>-100127</v>
      </c>
    </row>
    <row r="34">
      <c r="A34" s="3" t="inlineStr">
        <is>
          <t>Financing activities</t>
        </is>
      </c>
    </row>
    <row r="35">
      <c r="A35" s="4" t="inlineStr">
        <is>
          <t>Repayments of borrowings from notes payable</t>
        </is>
      </c>
      <c r="B35" s="5" t="n">
        <v>0</v>
      </c>
      <c r="C35" s="5" t="n">
        <v>-60000</v>
      </c>
    </row>
    <row r="36">
      <c r="A36" s="4" t="inlineStr">
        <is>
          <t>Borrowings on revolving line of credit</t>
        </is>
      </c>
      <c r="B36" s="5" t="n">
        <v>100000</v>
      </c>
      <c r="C36" s="5" t="n">
        <v>0</v>
      </c>
    </row>
    <row r="37">
      <c r="A37" s="4" t="inlineStr">
        <is>
          <t>Repayments on revolving line of credit</t>
        </is>
      </c>
      <c r="B37" s="5" t="n">
        <v>-135000</v>
      </c>
      <c r="C37" s="5" t="n">
        <v>0</v>
      </c>
    </row>
    <row r="38">
      <c r="A38" s="4" t="inlineStr">
        <is>
          <t>Proceeds from exercise of options and ESPP purchases</t>
        </is>
      </c>
      <c r="B38" s="5" t="n">
        <v>5104</v>
      </c>
      <c r="C38" s="5" t="n">
        <v>4862</v>
      </c>
    </row>
    <row r="39">
      <c r="A39" s="4" t="inlineStr">
        <is>
          <t>Taxes paid related to net share settlement of equity awards</t>
        </is>
      </c>
      <c r="B39" s="5" t="n">
        <v>-8153</v>
      </c>
      <c r="C39" s="5" t="n">
        <v>-18159</v>
      </c>
    </row>
    <row r="40">
      <c r="A40" s="4" t="inlineStr">
        <is>
          <t>Net changes in deposits</t>
        </is>
      </c>
      <c r="B40" s="5" t="n">
        <v>1108354</v>
      </c>
      <c r="C40" s="5" t="n">
        <v>-133132</v>
      </c>
    </row>
    <row r="41">
      <c r="A41" s="4" t="inlineStr">
        <is>
          <t>Net decrease in obligations to customers</t>
        </is>
      </c>
      <c r="B41" s="5" t="n">
        <v>-84304</v>
      </c>
      <c r="C41" s="5" t="n">
        <v>-25311</v>
      </c>
    </row>
    <row r="42">
      <c r="A42" s="4" t="inlineStr">
        <is>
          <t>Contingent consideration payments</t>
        </is>
      </c>
      <c r="B42" s="5" t="n">
        <v>-3000</v>
      </c>
      <c r="C42" s="5" t="n">
        <v>-3634</v>
      </c>
    </row>
    <row r="43">
      <c r="A43" s="4" t="inlineStr">
        <is>
          <t>Repurchase of Class A common stock</t>
        </is>
      </c>
      <c r="B43" s="5" t="n">
        <v>0</v>
      </c>
      <c r="C43" s="5" t="n">
        <v>-100000</v>
      </c>
    </row>
    <row r="44">
      <c r="A44" s="4" t="inlineStr">
        <is>
          <t>Net cash provided by (used in) financing activities</t>
        </is>
      </c>
      <c r="B44" s="5" t="n">
        <v>983001</v>
      </c>
      <c r="C44" s="5" t="n">
        <v>-335374</v>
      </c>
    </row>
    <row r="45">
      <c r="A45" s="4" t="inlineStr">
        <is>
          <t>Net increase (decrease) in unrestricted cash, cash equivalents and restricted cash</t>
        </is>
      </c>
      <c r="B45" s="5" t="n">
        <v>1075914</v>
      </c>
      <c r="C45" s="5" t="n">
        <v>-230840</v>
      </c>
    </row>
    <row r="46">
      <c r="A46" s="4" t="inlineStr">
        <is>
          <t>Unrestricted cash, cash equivalents and restricted cash, beginning of period</t>
        </is>
      </c>
      <c r="B46" s="5" t="n">
        <v>1066154</v>
      </c>
      <c r="C46" s="5" t="n">
        <v>1095218</v>
      </c>
    </row>
    <row r="47">
      <c r="A47" s="4" t="inlineStr">
        <is>
          <t>Unrestricted cash, cash equivalents and restricted cash, end of period</t>
        </is>
      </c>
      <c r="B47" s="5" t="n">
        <v>2142068</v>
      </c>
      <c r="C47" s="5" t="n">
        <v>864378</v>
      </c>
    </row>
    <row r="48">
      <c r="A48" s="4" t="inlineStr">
        <is>
          <t>Cash paid for interest</t>
        </is>
      </c>
      <c r="B48" s="5" t="n">
        <v>839</v>
      </c>
      <c r="C48" s="5" t="n">
        <v>2049</v>
      </c>
    </row>
    <row r="49">
      <c r="A49" s="4" t="inlineStr">
        <is>
          <t>Cash paid for/(refund from) income taxes</t>
        </is>
      </c>
      <c r="B49" s="5" t="n">
        <v>5497</v>
      </c>
      <c r="C49" s="5" t="n">
        <v>-3612</v>
      </c>
    </row>
    <row r="50">
      <c r="A50" s="4" t="inlineStr">
        <is>
          <t>Total unrestricted cash, cash equivalents and restricted cash, end of period</t>
        </is>
      </c>
      <c r="B50" s="6" t="n">
        <v>2142068</v>
      </c>
      <c r="C50" s="6" t="n">
        <v>8643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Operating Leases (Details) $ in Thousands</t>
        </is>
      </c>
      <c r="B1" s="2" t="inlineStr">
        <is>
          <t>Sep. 30, 2020USD ($)</t>
        </is>
      </c>
    </row>
    <row r="2">
      <c r="A2" s="3" t="inlineStr">
        <is>
          <t>Operating Leases</t>
        </is>
      </c>
    </row>
    <row r="3">
      <c r="A3" s="4" t="inlineStr">
        <is>
          <t>Remainder of 2020</t>
        </is>
      </c>
      <c r="B3" s="6" t="n">
        <v>2454</v>
      </c>
    </row>
    <row r="4">
      <c r="A4" s="4" t="inlineStr">
        <is>
          <t>2021</t>
        </is>
      </c>
      <c r="B4" s="5" t="n">
        <v>9715</v>
      </c>
    </row>
    <row r="5">
      <c r="A5" s="4" t="inlineStr">
        <is>
          <t>2022</t>
        </is>
      </c>
      <c r="B5" s="5" t="n">
        <v>8805</v>
      </c>
    </row>
    <row r="6">
      <c r="A6" s="4" t="inlineStr">
        <is>
          <t>2023</t>
        </is>
      </c>
      <c r="B6" s="5" t="n">
        <v>3500</v>
      </c>
    </row>
    <row r="7">
      <c r="A7" s="4" t="inlineStr">
        <is>
          <t>2024</t>
        </is>
      </c>
      <c r="B7" s="5" t="n">
        <v>3464</v>
      </c>
    </row>
    <row r="8">
      <c r="A8" s="4" t="inlineStr">
        <is>
          <t>Thereafter</t>
        </is>
      </c>
      <c r="B8" s="5" t="n">
        <v>1732</v>
      </c>
    </row>
    <row r="9">
      <c r="A9" s="4" t="inlineStr">
        <is>
          <t>Payments due</t>
        </is>
      </c>
      <c r="B9" s="5" t="n">
        <v>29670</v>
      </c>
    </row>
    <row r="10">
      <c r="A10" s="4" t="inlineStr">
        <is>
          <t>Less: imputed interest</t>
        </is>
      </c>
      <c r="B10" s="5" t="n">
        <v>-2961</v>
      </c>
    </row>
    <row r="11">
      <c r="A11" s="4" t="inlineStr">
        <is>
          <t>Total lease liabilities</t>
        </is>
      </c>
      <c r="B11" s="6" t="n">
        <v>267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Commitments and Contingencies (Details) - USD ($)</t>
        </is>
      </c>
      <c r="B1" s="2" t="inlineStr">
        <is>
          <t>Feb. 28, 2017</t>
        </is>
      </c>
      <c r="C1" s="2" t="inlineStr">
        <is>
          <t>Sep. 30, 2020</t>
        </is>
      </c>
      <c r="D1" s="2" t="inlineStr">
        <is>
          <t>Jan. 02, 2020</t>
        </is>
      </c>
      <c r="E1" s="2" t="inlineStr">
        <is>
          <t>Dec. 31, 2019</t>
        </is>
      </c>
    </row>
    <row r="2">
      <c r="A2" s="3" t="inlineStr">
        <is>
          <t>Business Acquisition [Line Items]</t>
        </is>
      </c>
    </row>
    <row r="3">
      <c r="A3" s="4" t="inlineStr">
        <is>
          <t>Loss contingency accrual</t>
        </is>
      </c>
      <c r="C3" s="6" t="n">
        <v>0</v>
      </c>
      <c r="E3" s="6" t="n">
        <v>0</v>
      </c>
    </row>
    <row r="4">
      <c r="A4" s="4" t="inlineStr">
        <is>
          <t>Walmart Program Agreement</t>
        </is>
      </c>
    </row>
    <row r="5">
      <c r="A5" s="3" t="inlineStr">
        <is>
          <t>Business Acquisition [Line Items]</t>
        </is>
      </c>
    </row>
    <row r="6">
      <c r="A6" s="4" t="inlineStr">
        <is>
          <t>Capital contributions, authorized amount</t>
        </is>
      </c>
      <c r="D6" s="6" t="n">
        <v>35000000</v>
      </c>
    </row>
    <row r="7">
      <c r="A7" s="4" t="inlineStr">
        <is>
          <t>UniRush, LLC</t>
        </is>
      </c>
    </row>
    <row r="8">
      <c r="A8" s="3" t="inlineStr">
        <is>
          <t>Business Acquisition [Line Items]</t>
        </is>
      </c>
    </row>
    <row r="9">
      <c r="A9" s="4" t="inlineStr">
        <is>
          <t>Contingent consideration, earn-out payable</t>
        </is>
      </c>
      <c r="B9" s="6" t="n">
        <v>20000000</v>
      </c>
    </row>
    <row r="10">
      <c r="A10" s="4" t="inlineStr">
        <is>
          <t>Contingent consideration, earn-out period</t>
        </is>
      </c>
      <c r="B10"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etailer Concentrations (Details) - Customer concentration risk - Walmart</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Percent of total operating revenues</t>
        </is>
      </c>
    </row>
    <row r="4">
      <c r="A4" s="3" t="inlineStr">
        <is>
          <t>Concentration Risk [Line Items]</t>
        </is>
      </c>
    </row>
    <row r="5">
      <c r="A5" s="4" t="inlineStr">
        <is>
          <t>Concentration risk, percentage</t>
        </is>
      </c>
      <c r="B5" s="4" t="inlineStr">
        <is>
          <t>27.00%</t>
        </is>
      </c>
      <c r="C5" s="4" t="inlineStr">
        <is>
          <t>35.00%</t>
        </is>
      </c>
      <c r="D5" s="4" t="inlineStr">
        <is>
          <t>27.00%</t>
        </is>
      </c>
      <c r="E5" s="4" t="inlineStr">
        <is>
          <t>33.00%</t>
        </is>
      </c>
    </row>
    <row r="6">
      <c r="A6" s="4" t="inlineStr">
        <is>
          <t>Settlement assets</t>
        </is>
      </c>
    </row>
    <row r="7">
      <c r="A7" s="3" t="inlineStr">
        <is>
          <t>Concentration Risk [Line Items]</t>
        </is>
      </c>
    </row>
    <row r="8">
      <c r="A8" s="4" t="inlineStr">
        <is>
          <t>Concentration risk, percentage</t>
        </is>
      </c>
      <c r="F8" s="4" t="inlineStr">
        <is>
          <t>13.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in segments) | segment</t>
        </is>
      </c>
      <c r="D4" s="5" t="n">
        <v>2</v>
      </c>
    </row>
    <row r="5">
      <c r="A5" s="4" t="inlineStr">
        <is>
          <t>Operating revenues</t>
        </is>
      </c>
      <c r="B5" s="6" t="n">
        <v>291070</v>
      </c>
      <c r="C5" s="6" t="n">
        <v>240448</v>
      </c>
      <c r="D5" s="6" t="n">
        <v>969479</v>
      </c>
      <c r="E5" s="6" t="n">
        <v>859288</v>
      </c>
    </row>
    <row r="6">
      <c r="A6" s="4" t="inlineStr">
        <is>
          <t>Operating expenses</t>
        </is>
      </c>
      <c r="B6" s="5" t="n">
        <v>293720</v>
      </c>
      <c r="C6" s="5" t="n">
        <v>242635</v>
      </c>
      <c r="D6" s="5" t="n">
        <v>907890</v>
      </c>
      <c r="E6" s="5" t="n">
        <v>736127</v>
      </c>
    </row>
    <row r="7">
      <c r="A7" s="4" t="inlineStr">
        <is>
          <t>Operating income (loss)</t>
        </is>
      </c>
      <c r="B7" s="5" t="n">
        <v>-2650</v>
      </c>
      <c r="C7" s="5" t="n">
        <v>-2187</v>
      </c>
      <c r="D7" s="5" t="n">
        <v>61589</v>
      </c>
      <c r="E7" s="5" t="n">
        <v>123161</v>
      </c>
    </row>
    <row r="8">
      <c r="A8" s="4" t="inlineStr">
        <is>
          <t>Operating segments | Account Services</t>
        </is>
      </c>
    </row>
    <row r="9">
      <c r="A9" s="3" t="inlineStr">
        <is>
          <t>Segment Reporting Information [Line Items]</t>
        </is>
      </c>
    </row>
    <row r="10">
      <c r="A10" s="4" t="inlineStr">
        <is>
          <t>Operating revenues</t>
        </is>
      </c>
      <c r="B10" s="5" t="n">
        <v>238135</v>
      </c>
      <c r="C10" s="5" t="n">
        <v>191273</v>
      </c>
      <c r="D10" s="5" t="n">
        <v>739251</v>
      </c>
      <c r="E10" s="5" t="n">
        <v>646938</v>
      </c>
    </row>
    <row r="11">
      <c r="A11" s="4" t="inlineStr">
        <is>
          <t>Operating expenses</t>
        </is>
      </c>
      <c r="B11" s="5" t="n">
        <v>211216</v>
      </c>
      <c r="C11" s="5" t="n">
        <v>173014</v>
      </c>
      <c r="D11" s="5" t="n">
        <v>651482</v>
      </c>
      <c r="E11" s="5" t="n">
        <v>515375</v>
      </c>
    </row>
    <row r="12">
      <c r="A12" s="4" t="inlineStr">
        <is>
          <t>Operating income (loss)</t>
        </is>
      </c>
      <c r="B12" s="5" t="n">
        <v>26919</v>
      </c>
      <c r="C12" s="5" t="n">
        <v>18259</v>
      </c>
      <c r="D12" s="5" t="n">
        <v>87769</v>
      </c>
      <c r="E12" s="5" t="n">
        <v>131563</v>
      </c>
    </row>
    <row r="13">
      <c r="A13" s="4" t="inlineStr">
        <is>
          <t>Operating segments | Processing and Settlement Services</t>
        </is>
      </c>
    </row>
    <row r="14">
      <c r="A14" s="3" t="inlineStr">
        <is>
          <t>Segment Reporting Information [Line Items]</t>
        </is>
      </c>
    </row>
    <row r="15">
      <c r="A15" s="4" t="inlineStr">
        <is>
          <t>Operating revenues</t>
        </is>
      </c>
      <c r="B15" s="5" t="n">
        <v>59382</v>
      </c>
      <c r="C15" s="5" t="n">
        <v>56025</v>
      </c>
      <c r="D15" s="5" t="n">
        <v>252889</v>
      </c>
      <c r="E15" s="5" t="n">
        <v>236714</v>
      </c>
    </row>
    <row r="16">
      <c r="A16" s="4" t="inlineStr">
        <is>
          <t>Operating expenses</t>
        </is>
      </c>
      <c r="B16" s="5" t="n">
        <v>52613</v>
      </c>
      <c r="C16" s="5" t="n">
        <v>49151</v>
      </c>
      <c r="D16" s="5" t="n">
        <v>169601</v>
      </c>
      <c r="E16" s="5" t="n">
        <v>149533</v>
      </c>
    </row>
    <row r="17">
      <c r="A17" s="4" t="inlineStr">
        <is>
          <t>Operating income (loss)</t>
        </is>
      </c>
      <c r="B17" s="5" t="n">
        <v>6769</v>
      </c>
      <c r="C17" s="5" t="n">
        <v>6874</v>
      </c>
      <c r="D17" s="5" t="n">
        <v>83288</v>
      </c>
      <c r="E17" s="5" t="n">
        <v>87181</v>
      </c>
    </row>
    <row r="18">
      <c r="A18" s="4" t="inlineStr">
        <is>
          <t>Corporate and Other</t>
        </is>
      </c>
    </row>
    <row r="19">
      <c r="A19" s="3" t="inlineStr">
        <is>
          <t>Segment Reporting Information [Line Items]</t>
        </is>
      </c>
    </row>
    <row r="20">
      <c r="A20" s="4" t="inlineStr">
        <is>
          <t>Operating revenues</t>
        </is>
      </c>
      <c r="B20" s="5" t="n">
        <v>-6447</v>
      </c>
      <c r="C20" s="5" t="n">
        <v>-6850</v>
      </c>
      <c r="D20" s="5" t="n">
        <v>-22661</v>
      </c>
      <c r="E20" s="5" t="n">
        <v>-24364</v>
      </c>
    </row>
    <row r="21">
      <c r="A21" s="4" t="inlineStr">
        <is>
          <t>Operating expenses</t>
        </is>
      </c>
      <c r="B21" s="5" t="n">
        <v>29891</v>
      </c>
      <c r="C21" s="5" t="n">
        <v>20470</v>
      </c>
      <c r="D21" s="5" t="n">
        <v>86807</v>
      </c>
      <c r="E21" s="5" t="n">
        <v>71219</v>
      </c>
    </row>
    <row r="22">
      <c r="A22" s="4" t="inlineStr">
        <is>
          <t>Operating income (loss)</t>
        </is>
      </c>
      <c r="B22" s="6" t="n">
        <v>-36338</v>
      </c>
      <c r="C22" s="6" t="n">
        <v>-27320</v>
      </c>
      <c r="D22" s="6" t="n">
        <v>-109468</v>
      </c>
      <c r="E22" s="6" t="n">
        <v>-955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Green Dot Corporation (“we,” “our,” or “us” refer to Green Dot Corporation and its consolidated subsidiaries) is a financial technology leader and bank holding company with a mission to reinvent banking for the masses. Our company’s long-term strategy is to create a unique, sustainable and highly valuable fintech ecosystem, in part through the continued evolution of our innovative Banking as a Service (“BaaS”) platform, that’s intended to fuel the engine of innovation and growth for us and our business partners. Enabled by proprietary technology, our commercial bank charter and our high-scale program management operating capability, our vertically integrated technology and banking platform is used by a growing list of America’s most prominent consumer and technology companies to design and deploy their own bespoke financial services solutions to their customers and partners, while we use that same integrated platform for our own leading collection of banking and financial services products marketed directly to consumers through what we believe to be the most broadly distributed, omni-channel branchless banking platforms in the United States. We were incorporated in Delaware in 1999 and became a bank holding company under the Bank Holding Company Act and a member bank of the Federal Reserve System in December 2011. We are headquartered in Pasadena, California, with additional facilities throughout the United States and in Shanghai,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9 for additional disclosures, including a summary of our significant accounting policies. There have been no material changes to our significant accounting policies during the nine months ended September 30, 2020, other than the adoption of the accounting pronouncements discussed herein. In our opinion, the accompanying unaudited consolidated financial statements contain all adjustments, consisting of normal and recurring items, necessary for the fair presentation of our financial position, results of operations and cash flow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September 30, 2020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magnitude, duration and effects of the COVID-19 pandemic, as well as other factors. Recent Accounting Pronouncements Recently adopted accounting pronouncements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The amendments under ASU 2016-13 eliminate the probable incurred loss recognition model under GAAP and introduce a forward-looking approach, based on expected losses, to estimate credit losses on certain types of financial instruments. The estimate of expected credit losses requires entities to incorporate considerations of historical information, current information, and reasonable and supportable forecasts. The new ASU also expands the disclosure requirements to enable users of financial statements to understand the entity’s Note 2—Summary of Significant Accounting Policies (continued) assumptions, models, and methods for estimating expected credit losses. ASU 2016-13 is effective for fiscal years beginning after December 15, 2019, including interim periods within those fiscal years. We adopted ASU 2016-13 using the modified retrospective method for all financial assets measured at amortized cost. Results for periods after January 1, 2020 are presented under ASU 2016-13 while prior period amounts continue to be reported under previously applicable accounting standards. The adoption of ASU 2016-13 Most of our financial assets within the scope of ASU 2016-13 are considered highly short-term in nature and therefore, we are less susceptible to risks and uncertainty of credit losses over extended periods of time. The adoption of ASU 2016-13 did not result in any material changes to our methods for developing our allowance for credit losses, or the information we assess in developing our current estimate of expected credit losses. See Notes 4, 5 and 6 to these consolidated financial statements for additional information on our financial assets within scope of the new accounting standar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We adopted the provisions of ASU 2017-04 on January 1, 2020, the effect of which did not have a material impact on our consolidated financial statements. Recently issued accounting pronouncements not yet adopted In December 2019, the FASB issued ASU No. 2019-12, Income Taxes (Topic 740): Simplifying the Accounting for Income Taxes (“ASU 2019-12”), which simplifies the accounting for income taxes by removing certain exceptions and improves consistent application of Topic 740. ASU 2019-12 is effective for fiscal years beginning after December 15, 2020, including interim periods within those fiscal years. We do not anticipate any immediate impact on our consolidated financial statements upon adoption. I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We are currently evaluating the provisions of ASU 2020-06, but do not expect any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0:50Z</dcterms:created>
  <dcterms:modified xmlns:dcterms="http://purl.org/dc/terms/" xmlns:xsi="http://www.w3.org/2001/XMLSchema-instance" xsi:type="dcterms:W3CDTF">2020-11-06T16:50:50Z</dcterms:modified>
</cp:coreProperties>
</file>